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rporate Organization and Comp"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Recognition and Trade R" sheetId="10" state="visible" r:id="rId10"/>
    <sheet xmlns:r="http://schemas.openxmlformats.org/officeDocument/2006/relationships" name="Material Agree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Net Loss Per Share" sheetId="15" state="visible" r:id="rId15"/>
    <sheet xmlns:r="http://schemas.openxmlformats.org/officeDocument/2006/relationships" name="Accounts Payable and Accrued Ex" sheetId="16" state="visible" r:id="rId16"/>
    <sheet xmlns:r="http://schemas.openxmlformats.org/officeDocument/2006/relationships" name="Loans Payable" sheetId="17" state="visible" r:id="rId17"/>
    <sheet xmlns:r="http://schemas.openxmlformats.org/officeDocument/2006/relationships" name="Warrant Liability"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ummary of Significant Accoun24" sheetId="24" state="visible" r:id="rId24"/>
    <sheet xmlns:r="http://schemas.openxmlformats.org/officeDocument/2006/relationships" name="Corporate Organization and Co25" sheetId="25" state="visible" r:id="rId25"/>
    <sheet xmlns:r="http://schemas.openxmlformats.org/officeDocument/2006/relationships" name="Revenue Recognition and Trade26"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Net Loss Per Share (Tables)" sheetId="29" state="visible" r:id="rId29"/>
    <sheet xmlns:r="http://schemas.openxmlformats.org/officeDocument/2006/relationships" name="Accounts Payable and Accrued 30" sheetId="30" state="visible" r:id="rId30"/>
    <sheet xmlns:r="http://schemas.openxmlformats.org/officeDocument/2006/relationships" name="Warrant Liability (Tables)" sheetId="31" state="visible" r:id="rId31"/>
    <sheet xmlns:r="http://schemas.openxmlformats.org/officeDocument/2006/relationships" name="Share-Based Compensation (Table" sheetId="32" state="visible" r:id="rId32"/>
    <sheet xmlns:r="http://schemas.openxmlformats.org/officeDocument/2006/relationships" name="Corporate Organization and Co33" sheetId="33" state="visible" r:id="rId33"/>
    <sheet xmlns:r="http://schemas.openxmlformats.org/officeDocument/2006/relationships" name="Summary of Significant Accoun34" sheetId="34" state="visible" r:id="rId34"/>
    <sheet xmlns:r="http://schemas.openxmlformats.org/officeDocument/2006/relationships" name="Risks and Uncertainties (Detail" sheetId="35" state="visible" r:id="rId35"/>
    <sheet xmlns:r="http://schemas.openxmlformats.org/officeDocument/2006/relationships" name="Revenue Recognition and Trade36" sheetId="36" state="visible" r:id="rId36"/>
    <sheet xmlns:r="http://schemas.openxmlformats.org/officeDocument/2006/relationships" name="Revenue Recognition and Trade37" sheetId="37" state="visible" r:id="rId37"/>
    <sheet xmlns:r="http://schemas.openxmlformats.org/officeDocument/2006/relationships" name="Revenue Recognition and Trade38" sheetId="38" state="visible" r:id="rId38"/>
    <sheet xmlns:r="http://schemas.openxmlformats.org/officeDocument/2006/relationships" name="Revenue Recognition and Trade39" sheetId="39" state="visible" r:id="rId39"/>
    <sheet xmlns:r="http://schemas.openxmlformats.org/officeDocument/2006/relationships" name="Material Agreements (Details)"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Net Loss Per Share (Details)" sheetId="44" state="visible" r:id="rId44"/>
    <sheet xmlns:r="http://schemas.openxmlformats.org/officeDocument/2006/relationships" name="Accounts Payable and Accrued 45" sheetId="45" state="visible" r:id="rId45"/>
    <sheet xmlns:r="http://schemas.openxmlformats.org/officeDocument/2006/relationships" name="Loans Payable (Details)" sheetId="46" state="visible" r:id="rId46"/>
    <sheet xmlns:r="http://schemas.openxmlformats.org/officeDocument/2006/relationships" name="Warrant Liability (Details)" sheetId="47" state="visible" r:id="rId47"/>
    <sheet xmlns:r="http://schemas.openxmlformats.org/officeDocument/2006/relationships" name="Commitments and Contingencies (" sheetId="48" state="visible" r:id="rId48"/>
    <sheet xmlns:r="http://schemas.openxmlformats.org/officeDocument/2006/relationships" name="Share-Based Compensation (Detai"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8</t>
  </si>
  <si>
    <t>Aug. 31, 2018</t>
  </si>
  <si>
    <t>Document and Entity Information [Abstract]</t>
  </si>
  <si>
    <t>Entity Registrant Name</t>
  </si>
  <si>
    <t>Aquestive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Accounts receivable, net</t>
  </si>
  <si>
    <t>Inventories, net</t>
  </si>
  <si>
    <t>Prepaid expenses and other current assets</t>
  </si>
  <si>
    <t>Total current assets</t>
  </si>
  <si>
    <t>Property and equipment, net</t>
  </si>
  <si>
    <t>Intangible assets, net</t>
  </si>
  <si>
    <t>Other assets</t>
  </si>
  <si>
    <t>Total assets</t>
  </si>
  <si>
    <t>Current liabilities:</t>
  </si>
  <si>
    <t>Accounts payable and accrued expenses</t>
  </si>
  <si>
    <t>Deferred revenue</t>
  </si>
  <si>
    <t>Loans payable, current</t>
  </si>
  <si>
    <t>Total current liabilities</t>
  </si>
  <si>
    <t>Loans payable, net</t>
  </si>
  <si>
    <t>Warrant liability</t>
  </si>
  <si>
    <t>Asset retirement obligations</t>
  </si>
  <si>
    <t>Total liabilities</t>
  </si>
  <si>
    <t>Commitments and contingencies (Note 14)</t>
  </si>
  <si>
    <t xml:space="preserve"> </t>
  </si>
  <si>
    <t>Shareholders' /Members' Deficit</t>
  </si>
  <si>
    <t>Common interests, no par value. Authorized 500,000,000 units; 121,228,353 units issued and outstanding at December 31, 2017</t>
  </si>
  <si>
    <t>Common stock, $.001 par value. Authorized 350,000,000 shares; 15,077,647 voting and 4,922,353 non-voting (Note 15) shares issued and outstanding at June 30, 2018</t>
  </si>
  <si>
    <t>Additional paid-in capital</t>
  </si>
  <si>
    <t>Accumulated deficit</t>
  </si>
  <si>
    <t>Total shareholders' / members' deficit</t>
  </si>
  <si>
    <t>Total liabilities and shareholders' / members' deficit</t>
  </si>
  <si>
    <t>Series A-3 Preferred Stock [Member]</t>
  </si>
  <si>
    <t>Redeemable preferred interests and accrued dividends</t>
  </si>
  <si>
    <t>Series A-2 Preferred Stock [Member]</t>
  </si>
  <si>
    <t>Series A Preferred Stock [Member]</t>
  </si>
  <si>
    <t>Preferred stock</t>
  </si>
  <si>
    <t>Series A-1 Preferred Stock [Member]</t>
  </si>
  <si>
    <t>Condensed Consolidated Balance Sheets (Unaudited) (Parenthetical) - $ / shares</t>
  </si>
  <si>
    <t>Common interests, par value (in dollars per share)</t>
  </si>
  <si>
    <t>Common interests, units authorized (in shares)</t>
  </si>
  <si>
    <t>Common interests, units issued (in shares)</t>
  </si>
  <si>
    <t>Common interests, units outstanding (in shares)</t>
  </si>
  <si>
    <t>Common stock, par value (in dollars per share)</t>
  </si>
  <si>
    <t>Common stock, shares authorized (in shares)</t>
  </si>
  <si>
    <t>Preferred interests, par value (in dollars per share)</t>
  </si>
  <si>
    <t>Preferred interests, units authorized (in shares)</t>
  </si>
  <si>
    <t>Preferred interests, units issued (in shares)</t>
  </si>
  <si>
    <t>Preferred interests, units outstanding (in shares)</t>
  </si>
  <si>
    <t>Voting Common Stock [Member]</t>
  </si>
  <si>
    <t>Common stock, shares issued (in shares)</t>
  </si>
  <si>
    <t>Common stock, shares outstanding (in shares)</t>
  </si>
  <si>
    <t>Nonvoting Common Stock [Member]</t>
  </si>
  <si>
    <t>Condensed Consolidated Statements of Operations and Comprehensive Loss (Unaudited) - USD ($) $ in Thousands</t>
  </si>
  <si>
    <t>3 Months Ended</t>
  </si>
  <si>
    <t>Jun. 30, 2017</t>
  </si>
  <si>
    <t>Condensed Consolidated Statements of Operations and Comprehensive Loss (Unaudited) [Abstract]</t>
  </si>
  <si>
    <t>Revenues</t>
  </si>
  <si>
    <t>Cost and expenses:</t>
  </si>
  <si>
    <t>Manufacture and supply</t>
  </si>
  <si>
    <t>Research and development</t>
  </si>
  <si>
    <t>Selling, general and administrative</t>
  </si>
  <si>
    <t>Total costs and expenses</t>
  </si>
  <si>
    <t>Loss from operations</t>
  </si>
  <si>
    <t>Other income (expenses):</t>
  </si>
  <si>
    <t>Interest expense</t>
  </si>
  <si>
    <t>Change in fair value of warrant</t>
  </si>
  <si>
    <t>Other, net</t>
  </si>
  <si>
    <t>Net loss before income taxes</t>
  </si>
  <si>
    <t>Income taxes</t>
  </si>
  <si>
    <t>Net loss</t>
  </si>
  <si>
    <t>Dividends on redeemable preferred interests</t>
  </si>
  <si>
    <t>Net loss attributable to common shares / members' interests</t>
  </si>
  <si>
    <t>Comprehensive loss</t>
  </si>
  <si>
    <t>Net loss per common share - basic and diluted (in dollars per share)</t>
  </si>
  <si>
    <t>Weighted-average number of common shares / membership interests outstanding - basic and diluted (in shares)</t>
  </si>
  <si>
    <t>Condensed Consolidated Statements of Cash Flows (Unaudited) - USD ($) $ in Thousands</t>
  </si>
  <si>
    <t>Cash flows from operating activities:</t>
  </si>
  <si>
    <t>Adjustments to reconcile net loss to net cash provided by (used for) operating activities:</t>
  </si>
  <si>
    <t>Depreciation and amortization</t>
  </si>
  <si>
    <t>Change in Fair value of warrant</t>
  </si>
  <si>
    <t>Share-based compensation expenses</t>
  </si>
  <si>
    <t>Asset retirement obligation accretion</t>
  </si>
  <si>
    <t>Amortization of intangible</t>
  </si>
  <si>
    <t>Amortization of debt issuance costs and discounts</t>
  </si>
  <si>
    <t>Noncash interest expense</t>
  </si>
  <si>
    <t>Bad debt provision (recovery)</t>
  </si>
  <si>
    <t>Changes in operating assets and liabilities:</t>
  </si>
  <si>
    <t>Inventories</t>
  </si>
  <si>
    <t>Prepaid expenses and other assets</t>
  </si>
  <si>
    <t>Net cash provided by (used for) operating activities</t>
  </si>
  <si>
    <t>Cash flows from investing activities:</t>
  </si>
  <si>
    <t>Capital expenditures</t>
  </si>
  <si>
    <t>Net cash (used for) investing activities</t>
  </si>
  <si>
    <t>Cash flows from financing activities:</t>
  </si>
  <si>
    <t>Proceeds from warrant exercise</t>
  </si>
  <si>
    <t>Proceeds from issuance of debt</t>
  </si>
  <si>
    <t>Payments for deferred financing costs</t>
  </si>
  <si>
    <t>Payments for taxes on share-based compensation</t>
  </si>
  <si>
    <t>Net cash (used for) provided by financing activities</t>
  </si>
  <si>
    <t>Net (decrease) increase in cash and cash equivalents</t>
  </si>
  <si>
    <t>Cash and cash equivalents:</t>
  </si>
  <si>
    <t>Beginning of period</t>
  </si>
  <si>
    <t>End of period</t>
  </si>
  <si>
    <t>Supplemental disclosures of cash flow information:</t>
  </si>
  <si>
    <t>Cash payments for interest</t>
  </si>
  <si>
    <t>Net increase (decrease) in capital expenditures included in accounts payable and accrued expenses</t>
  </si>
  <si>
    <t>Net increase in offering costs included in accounts payable and accrued expenses</t>
  </si>
  <si>
    <t>Accrued withholding tax for share-based compensation</t>
  </si>
  <si>
    <t>Accrued Series A-2 and A-3 preferred dividends</t>
  </si>
  <si>
    <t>Corporate Organization and Company Overview</t>
  </si>
  <si>
    <t>Corporate Organization and Company Overview [Abstract]</t>
  </si>
  <si>
    <t>Note 1. Corporate Organization and Company Overview (A) Company Overview Aquestive Therapeutics, Inc. (“Aquestive” or the “Company”) was formed effective on January 1, 2018 via the conversion of MonoSol Rx, LLC to, a Delaware corporation and a simultaneous name change. Prior to that date, the business operated as MonoSol Rx, LLC, a Delaware limited liability company. The financial statement information presented from periods prior to January 1, 2018 are that of MonoSol Rx, LLC. Aquestive is a specialty pharmaceutical company focused on identifying, developing and commercializing differentiated products to address unmet medical needs and solve critical healthcare challenges. The Company has a late-stage proprietary product pipeline focused on the treatment of diseases of the central nervous system, or CNS and is developing orally administered complex molecules as alternatives to more invasive therapies. Aquestive is pursuing its business objectives through both in-licensing and out-licensing arrangements. The Company’s major customer and primary commercialization partner has global operations headquartered in the United Kingdom with principal operations in the United States; other customers are principally located in the United States. The Company conducts its production activities at facilities located in Portage, Indiana, and maintains its headquarters, sales and commercialization operations and its primary research laboratory in Warren, New Jersey. (B) Corporate Conversion, Reorganization, Stock Splits and IPO Corporate Conversion MonoSol Rx, LLC was originally formed in Delaware in January 2004 and until December 31, 2017, the Company conducted its business through MonoSol Rx, LLC, a Delaware limited liability company, or MonoSol. On January 1, 2018, MonoSol converted from a Delaware LLC into a Delaware corporation pursuant to a statutory conversion and changed its name to Aquestive Therapeutics, Inc. Reorganization In a corporate reorganization conducted following the conversion of MonoSol into a Delaware corporation, the holders of units of MonoSol contributed their interests in MonoSol to Aquestive Partners, LLC, or APL, in exchange for identical interests in APL. As a result of the exchange, APL was issued 5,000 shares of voting common stock in the Company and became the parent and sole stockholder of the Company. The table below depicts the number of redeemable and non-redeemable interests outstanding for each series of membership interests at December 31, 2017, which were converted to identical interests in APL on a 1:1 basis effective January 1, 2018; December 31, 2017 Redeemable Preferred A-3 Interests 5,055,000 Redeemable Preferred A-2 Interests 82,071,200 Nonredeemable A-1 interests 21,526,850 Nonredeemable A interests 16,886,750 Common Interests 121,228,353 246,768,153 Stock Splits In April 2018, the board approved an amendment to the Certificate of Incorporation of the Company to: (i) increase the authorized number of capital stock from 25,000 to 350,000,000 shares, (ii) authorize the Non-Voting Common Stock, and (iii) affect a stock split of the Company’s common stock, par value $0.001 per share, such that each share be subdivided and reclassified into 37,212 shares of Voting Common Stock, par value $0.001 per share. In July 2018, the board approved an additional amendment to the Certificates of Incorporation of the Company to affect a reverse stock split of the Company’s common stock, par value $0.001 per share, such that each 12.34 shares outstanding converted into one share of common stock, par value $0.001 per share. For purposes of these financial statements, the net effect of these stock splits have been presented as if they had occurred on January 1, 2018. Initial Public Offering of Common Stock On July 27, 2018, the Company closed the initial public offering (“IPO”) of 4,500,000 shares of common stock at an offering price of $15.00 per share. The Company received net proceeds of approximately $57,545 after deducting underwriting discounts, commissions, and offering related transaction costs of approximately $9,955. On August 15, 2018, the Company was informed that the underwriters exercised their over-allotment option and the Company issued 425,727 additional common shares at $15.00 per share. Upon the closing of such exercise, the Company received additional net proceeds of approximately $5,939, after deducting underwriter discounts of approximately $447.</t>
  </si>
  <si>
    <t>Basis of Presentation</t>
  </si>
  <si>
    <t>Basis of Presentation [Abstract]</t>
  </si>
  <si>
    <t>Note 2. Basis of Presentation The accompanying unaudit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solidated financial statements should be read in conjunction with the Company’s audited consolidated financial statements and related notes for the fiscal year ended December 31, 2017 included in our prospectus dated July 29, 2018 filed with the SEC, pursuant to Rule 424(b) under the Securities Act. In the opinion of management, all adjustments (consisting only of normal recurring adjustments) considered necessary for a fair statement of the results of interim periods have been included. The results of operations and cash flows reported in these consolidated financial statements should not be regarded as necessarily indicative of results that may be expected for the entire fiscal year.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t>
  </si>
  <si>
    <t>Summary of Significant Accounting Policies [Abstract]</t>
  </si>
  <si>
    <t>Note 3. Summary of Significant Accounting Policies (A) Principles of Consolidation On January 1, 2018 MonoSol Rx, LLC (which previously consolidated MonoSol Rx, Inc. in 2017) was converted from a Delaware LLC into a Delaware corporation pursuant to a statutory conversion under the laws of the State of Delaware. The resulting entity is Aquestive Therapeutics, Inc. into which is consolidated its wholly-owned subsidiary MonoSol Rx, Inc. These consolidated financial statements presented for periods earlier than January 1, 2018 include the accounts of the MonoSol Rx, LLC. and its wholly owned subsidiary, MonoSol Rx, Inc. Other than corporate formation activities, MonoSol Rx, Inc. has conducted no commercial, developmental or operational activities and has no customers or vendors. (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estimates and assumptions include the useful lives of fixed assets, valuation of warrants, stock compensation, and contingencies. (C) Deferred Offering Costs Deferred Offering costs, included as a component of Other Current Assets in the accompanying balance sheet and consisting primarily of direct incremental legal, accounting and other fees relating to the IPO, are capitalized as incurred. As of March 31, 2018, deferred offering costs were included as a component of Other Assets due to the uncertainty of an IPO. Due to the Company’s closure of the IPO on July 27, 2018, the deferred offering costs were reclassified from Other Assets to Prepaids and Other Current Assets in the accompanying balance sheet. The deferred offering costs will be offset against IPO proceeds concurrent with the July 2018 consummation of the offering. As of June 30, 2018, the Company had capitalized costs totaling approximately $4,273 that were incurred in connection with ongoing equity raising initiatives. (D)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on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2014-09, Revenue from Contracts with Customers (Topic 606) Revenue from Contracts with Customers (Topic 606): Deferral of the Effective Date In January 2016, the FASB issued revised guidance governing accounting and reporting of financial instruments.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February 2016, the FASB issued ASU No. 2016-02, Leases (Topic 842) In March 2016, the FASB issued ASU 2016-09, Compensation – Stock Compensation (Topic 718):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providing The Company reviewed all other recently issued accounting pronouncements and concluded that they were either not applicable or not expected to have a material impact on the financial statements.</t>
  </si>
  <si>
    <t>Risks and Uncertainties</t>
  </si>
  <si>
    <t>Risks and Uncertainties [Abstract]</t>
  </si>
  <si>
    <t>Note 4. Risks and Uncertainties The Company’s budgeted cash requirements for 2018 and beyond include expenses related to continuing development and clinical evaluation of its products, as well as preparing for related commercialization of our products. As of June 30, 2018 and December 31, 2017, we had working capital (current assets less current liabilities) of $3,175 and $12,813, respectively. On July 27 and August 15, 2018, the Company closed the IPO of 4,500,000 and overallotment exercise of 425,727 shares of common stock, respectively, at a price of $15.00 per share raising total net proceeds of $63,484, net of underwriting discount and other offering expenses. As a public company, additional future liquidity needs will include costs to comply with the requirements of a public company. The Company believes that its revenues from partnered products, cash on hand and the funds received from the IPO are adequate to meet its operating, investing, and financing needs for at least the next twelve months. To the extent additional funds are necessary to meet long-term liquidity needs as the Company continues to execute its business strategy, the Company anticipates that these additional funding requirements will be obtained through monetization of certain royalty streams or through additional, equity financings or a combination of these potential sources of funds, although the Company can provide no assurance that these sources of funding will be available on reasonable terms, if at all. Customers are considered major customers when sales exceed 10% of total net sales for the period or outstanding receivable balances exceed 10% of total receivables. During the six-month period ended June 30, 2018, Indivior, Inc. (“Indivior”) represented 97% of the total revenues for the period. During 2017, Indivior represented 77% of the total revenue for the period. As of June 30, 2018 and December 31, 2017, the Company’s outstanding receivable balance from Indivior represented approximately 94% and 93%, respectively, of total receivables. As of June 30, 2018, cash and cash equivalents were maintained at one federally insured financial institution. The Company has not experienced any losses in such accounts and management believes that the Company is not exposed to any credit risk due to the financial position of the banking institution. The Company has no off-balance sheet risk, such as foreign exchange contracts, option contracts, or other foreign hedging arrangements.</t>
  </si>
  <si>
    <t>Revenue Recognition and Trade Receivables, net</t>
  </si>
  <si>
    <t>Revenue Recognition and Trade Receivables, net [Abstract]</t>
  </si>
  <si>
    <t xml:space="preserve">Note 5. Revenue Recognition and Trade Receivables, net Pursuant to FASB ASC Topic 605, Revenue Recognition Manufacture and Supply Revenue Co-development and Research Fees License and Royalty Revenue Collaborative Arrangements Revenue Recognition – Principal Agent Considerations The Company’s revenues for the three and six months ended June 30, 2018 and 2017 consisted of the following: For the Three Months Ended June 30, For the Six Months Ended June 30, 2018 2017 2018 2017 Manufacture and supply revenue $ 8,684 $ 10,336 $ 20,244 $ 20,491 License and royalty revenue 4,532 246 14,032 5,469 Co-development and research fees 712 560 3,063 1,617 Revenues $ 13,928 $ 11,142 $ 37,339 $ 27,577 Disaggregation of Revenue The following table provides additional information pertaining to revenues disaggregated by geographic market for the three and six months ended June 30, 2018 and 2017: For the Three Months Ended June 30, For the Six Months Ended June 30, 2018 2017 2018 2017 United States $ 13,380 $ 10,684 $ 36,577 $ 26,572 Ex-United States 548 458 762 1,005 Revenues $ 13,928 $ 11,142 $ 37,339 $ 27,577 Ex-United States revenues is derived from products manufactured for the Australian and Malaysian markets. The Company’s credit terms generally range from 30 to 60 days, depending on the customer and type of invoice. Trade receivables are carried at original invoice amount less an estimate of doubtful receivables based on a review of all outstanding amounts on a periodic basis. Management determines the allowance for doubtful accounts by identifying troubled accounts and, in the absence of historical experience, applies an estimate that is believed to be a reasonable indicator of future potential losses. Trade receivables are written off when deemed uncollectible. Recoveries of trade receivables previously written off are recorded when received. Accounts Receivable, net Accounts Receivable, net consist of the following: June 30, December 31, Trade receivables $ 6,662 $ 6,156 Other receivables 53 78 Less: allowance for bad debts (86 ) (55 ) Trade receivables, net $ 6,629 $ 6,179 Other receivables consisted primarily of reimbursable costs incurred on behalf of a major customer. The following table presents the changes in the allowance for bad debts account: June 30, December 31, Allowance for doubtful accounts at beginning of year $ 55 $ 108 Additions charged to bad debt expense 31 - Recoveries of amounts previously reserved - (53 ) Allowance for doubtful accounts at end of the period $ 86 $ 55 </t>
  </si>
  <si>
    <t>Material Agreements</t>
  </si>
  <si>
    <t>Material Agreements [Abstract]</t>
  </si>
  <si>
    <t>Note 6. Material Agreements Commercial Exploitation Agreement with Indivior In August 2008, the Company entered into a Commercial Exploitation Agreement with Reckitt Benckiser Pharmaceuticals, Inc. (the “Indivior License Agreement”). Reckitt Benckiser Pharmaceuticals, Inc. was later succeeded to in interest by Indivior, Inc. (“Indivior”). Pursuant to the Indivior License Agreement, the Company agreed to manufacture and supply Indivior’s requirements of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In the event that Indivior has paid the Company a specified aggregate royalty amount in royalties on Suboxone sold in the United States, then it will be required to prepay to the Company, an additional agreed payment amount, after which all obligations of Indivior to pay royalties on Suboxone sold in the United States will terminate. Except as set forth in the prior sentence, Indivior’s royalty obligations to the Company continue in the United States and the rest of the world until the expiration of all of the patents (either in the United States or other territories) or upon written notice by Indivior subject to Indivior being required to pay the Company a final royalty payout. Indivior exercised its right to buy out its future royalty obligations in the United States in 2012. Indivior remains obligated to pay royalties for all sales outside the United States. The Indivior License Agreement contains customary contractual termination provisions for breach or in the event of bankruptcy or corporate dissolution, the intellectual property surrounding Suboxone is found to be invalid, or either party commits a material breach of the Indivior License Agreement. Additionally, Indivior may terminate if the U.S. Food and Drug Administration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 year periods, unless Indivior provides the Company with written notice of its intent not to renew at least one year prior to the expiration of the initial or renewal term. Supplemental Agreement with Indivior On September 24, 2017, the Company entered into an agreement with Indivior (the “Indivior Supplemental Agreement”). Pursuant to this agreement, the Company conveyed to Indivior all of its existing and future rights in the settlement of various ongoing patent enforcement legal actions and disputes related to Suboxone product. The Company also conveyed to Indivior the right to sublicense manufacturing and marketing capabilities to enable an Indivior licensed generic buprenorphine product to be produced and sold by parties unrelated to Indivior or the Company. Under the Indivior Supplemental Agreement, the Company is entitled to receive certain payments from Indivior commencing on the date of the agreement through January 1, 2023. Once paid, all payments made under this Agreement are non-refundable. In consideration for the rights granted to Indivior under the Indivior Supplemental Agreement, the Company received in September 2017, a non-refundable payment of $17,000, which was recognized as revenue in 2017 in License and royalty revenue. The Company received $4,250 and $13,500 during the three and six month periods ended June 30, 2018, respectively, which is included in License and royalty revenue. In addition to amounts received through June 30, 2018, the Company may receive up to an additional $44,500, consisting of (i) up to $42,000 in the aggregate from any combination of (a) performance or event-based milestone payments and (b) single digit percentage royalties on net revenue earned by Indivior on sales of Suboxone and (ii) an additional $2,500 that may be earned through the issuance of additional process patent rights to us with the aggregate payment amounts under the Indivior Supplemental Agreement capped at $75,000. Accordingly, the Agreement includes certain provisions that may allow Indivior to cease remitting certain payments to the Company upon the occurrence of certain events related to unlicensed generic versions of Suboxone. In the event that Indivior’s defense of its rights is ultimately successful, then, all payment obligations owed to the Company are retroactively reinstated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In April 2016, the Company entered into a license agreement with Cynapsus Therapeutics Inc. (which was later succeeded to an interest by Sunovion Pharmaceuticals, Inc. (“Sunovion”)) (the “Sunovion License Agreement”), pursuant to which the Company granted Sunovion an exclusive, worldwide license (with the right to sub-license) to certain intellectual property, including existing and future patents and patent applications, covering all oral films containing APL-130277 (apomorphine) for the treatment of off episodes in Parkinson’s disease patients, as well as two other fields. Under the Sunovion License Agreement, the Company received $0 and $5,000 milestone payments during the six months ended June 30, 2018 and 2017, respectively, which was recognized as revenue and is presented in License and royalty revenue. The Company is eligible to receive remaining milestone payments of up to $11,000 for certain regulatory events and up to $20,000 for commercial milestone events that are contingent on the achievement of certain sales levels. In addition to the milestone payments, the Company is entitled to receive low single digit percentage royalty payments on global net sales of apomorphine-based products that may be commercialized by Sunovion. Absent early termination, the Sunovion License Agreement continues (on a country-by-country basis) until the expiration of all applicable licensed patents. Upon termination, all rights to intellectual property granted to Sunovion to develop and commercialize products will revert to the Company and Sunovion must continue to pay royalties to the Company on each sale of their remaining inventory of products commercialized by Sunovion which include apomorphine as their API. Collaboration and License Agreement with Mitsubishi Tanabe In August 2017, the Company entered into an agreement with Mitsubishi Tanabe (“MT”) to perform feasibility studies related to Radicava, MT’s Amyotrophic Lateral Sclerosis treatment using the compound edaravone. The revenues earned pursuant to this arrangement totaled $240 during the six months ended June 30, 2018. Agreement to Terminate CLA with KemPharm In March 2012, the Company entered into an agreement with KemPharm, Inc. (“KemPharm”), to terminate a Collaboration and License Agreement entered into in April 2011. Under this arrangement, we have the right to receive payments, related to KP415, KP484 and any and all present or future derivatives thereof, and any and all prodrugs now or in the future used to deliver methylphenidate as an active drugs, and any and all present on future derivatives thereof. Payments would include, but not be limited to, royalty payments on any licenses, commercial revenues or partnership payments on any of the above, and any other value or consideration that is attributable to the above paid to KemPharm or its stockholders in a change of control transaction. The Company has not received payments under this arrangement during the six months ended June 30, 2018 and 2017.</t>
  </si>
  <si>
    <t>Fair Value Measurements</t>
  </si>
  <si>
    <t>Fair Value Measurements [Abstract]</t>
  </si>
  <si>
    <t>Note 7.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Cash and cash equivalents consisted of cash in bank checking and savings accounts and money market funds which are all Level 1 asset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Unobservable inputs that are supported by little or no market activity and that are significant to determining the fair value of the assets or liabilities, including pricing models, discounted cash flow methodologies and similar techniques. The Company’s Level 3 liabilities consisted of warrants totaling $8,835 and $7,673 at June 30, 2018 and December 31, 2017, respectively. The Company’s warrant liability is stated at fair value based primarily on an independent third-party appraisal prepared as of the reported balance sheet dates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arrying amounts reported in the balance sheets for trade and other receivables, prepaid and other current assets, accounts payable, accrued expenses and deferred revenue approximate fair value based on the short-term maturity of these instruments.</t>
  </si>
  <si>
    <t>Inventories [Abstract]</t>
  </si>
  <si>
    <t xml:space="preserve">Note 8. Inventories Inventories are stated at the lower of cost or net realizable value. Cost is determined on a first-in, first-out basis. Inventory includes the cost of materials, production labor and overhead. The Company regularly reviews its inventories for impairment and reserves are established when necessary. June 30, 2018 December 31, 2017 Raw material $ 729 $ 725 Packaging material 2,301 2,225 Finished goods 1,318 1,064 Total inventory $ 4,348 $ 4,014 </t>
  </si>
  <si>
    <t>Property and Equipment, Net</t>
  </si>
  <si>
    <t>Property and Equipment, Net [Abstract]</t>
  </si>
  <si>
    <t>Note 9. Property and Equipment, net Property and Equipment, net as of June 30, 2018 and December 31, 2017 consisted of the following: Useful Lives June 30, 2018 December 31, 2017 Machinery 3-15 yrs $ 20,286 $ 20,056 Furniture and fixtures 3-15 yrs 1,109 1,109 Leasehold improvements (a) 21,275 21,271 Computer, network equipment and software 3-7 yrs 2,228 2,108 Construction in progress 1,578 921 46,476 45,465 Less: accumulated depreciation and amortization (33,710 ) (32,005 ) Total property and equipment, net $ 12,766 $ 13,460 (a) Leasehold improvements are amortized over the shorter of the lease term or their estimated useful lives. Total depreciation and amortization related to property and equipment was approximately $765 and $938 for the three months ended June 30, 2018 and 2017, respectively and $1,705 and $1,853 for the six months ended June 30, 2018 and 2017, respectively.</t>
  </si>
  <si>
    <t>Net Loss Per Share</t>
  </si>
  <si>
    <t>Net Loss Per Share [Abstract]</t>
  </si>
  <si>
    <t>Note 10. Net Loss Per Share Basic net loss per share is calculated by dividing net loss by the weighted-average number of common shares. As a result of the corporate conversion and reorganization described in Note 1(B), there were no potentially dilutive instruments outstanding for the three and six months period ended June 30, 2018. Therefore, basic and diluted net loss per share were the same for all periods presented as reflected below. For the Three Months Ended June 30, 2018 For the Six Months Ended June 30, 2018 Numerator: Net loss $ (36,493 ) $ (32,394 ) Denominator: Weighted-average number of common shares – basic and diluted 19,188,624 17,144,492 Income per common share – basic and diluted $ (1.90 ) $ (1.89 ) The LLC interests, prior to the corporate conversion and reorganization of the Company described in Note 1(B), were complex and varied across several series of LLC equity interest conveying different economics and rights. As such, loss per share information prior to the reorganization under the prior equity structure is not comparable to earnings per share for periods presented after the reorganization.</t>
  </si>
  <si>
    <t>Accounts Payable and Accrued Expenses</t>
  </si>
  <si>
    <t>Accounts Payable and Accrued Expenses [Abstract]</t>
  </si>
  <si>
    <t xml:space="preserve">Note 11. Accounts Payable and Accrued Expenses Accounts payable and accrued expenses consisted of the following: June 30, December 31, Accounts payable $ 16,522 $ 9,601 Accrued salaries, performance bonuses, other compensation and benefits 2,339 3,761 Accrued withholding tax for share-based compensation 1,741 - Real estate and personal property taxes 263 340 Other 275 301 Total accounts payable and accrued expenses $ 21,140 $ 14,003 </t>
  </si>
  <si>
    <t>Loans Payable</t>
  </si>
  <si>
    <t>Loans Payable [Abstract]</t>
  </si>
  <si>
    <t>Note 12. Loans Payable On August 16, 2016, the Company entered into a Loan Agreement and Guaranty with Perceptive Credit Opportunities Fund, LP (“Perceptive”). At closing, the Company borrowed $45,000 from Perceptive, Perceptive received a warrant to purchase senior common equity interests representing 4.5% of the fully diluted common units of the Company on an as converted basis (see Note 13).and the Company was permitted to borrow up to an additional $5,000 within one year of the closing date based upon achievement of a defined milestone. In March 2017, the Company met its performance obligations under the terms of the credit agreement with Perceptive and submitted a formal request to draw down the remaining $5,000 of its $50,000 credit facility. The loan proceeds were used to pay the existing debt obligation of $37,500 due to White Oak Global Advisors, LLC, with the balance available for general business purposes. On May 21, 2018, the Company and Perceptive agreed to make certain amendments to the loan agreement then in effect. In the event that a qualified IPO is consummated on or before December 31, 2018, the Company and Perceptive agreed to postpone the initial loan principal payments and delay the loan maturity date to December 16, 2020 and bears interest, payable monthly, at one-month LIBOR or 2% plus 9.75%, subject to a minimum rate of 11.75%. Commencing on May 31, 2019, seven monthly loan principal payments are due in the amount of $550. Thereafter, monthly principal payments in the amount of $750 are due through the maturity date, at which time the full amount of the remaining outstanding loan balance is due. At June 30, 2018, $1,100 was classified as current debt. The Company’s tangible and intangible assets are subject to first priority liens to the extent of the outstanding debt. Other significant terms include financial covenants, change of control triggers and limitations on additional indebtedness, asset sales, acquisitions and dividend payments. Financial covenant requirements include (1) minimum liquidity under which a $4,000 minimum cash balance must be maintained at all times and (2) a minimum revenue requirement under which minimum revenues for the trailing twelve consecutive months, measured at the end of each calendar quarter, must also be met. As of June 30, 2018, the Company was in compliance with all financial covenants. Also, as of that date, the Company’s carrying value of this loan payable approximated its fair market value.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Unamortized deferred debt issuance costs and deferred debt discounts totaled $3,570 as of June 30, 2018 and $4,493 as of December 31, 2017.</t>
  </si>
  <si>
    <t>Warrant Liability</t>
  </si>
  <si>
    <t>Warrant Liability [Abstract]</t>
  </si>
  <si>
    <t xml:space="preserve">Note 13. Warrant Liability The warrant issued to Perceptive in connection with the August 16, 2016 Loan Agreement expires on August 16, 2023 and has certain rights and preferences including anti-dilution adjustments so that, upon exercise, they will represent 4.5% of the Company’s fully diluted common stock on an as converted basis, subject to dilution for certain financing transactions including the issuance of shares upon termination of our Performance Unit Plans. The warrant also provides Perceptive with a put right which, if exercised under certain circumstances, would require the Company to purchase the warrant for $3,000 within the first year of the loan or $5,000 thereafter. These re-purchase terms may require net-cash settlement, and as a result, the appraised value of this warrant at the time of issuance of $5,800 was classified as a liability, rather than as a component of equity, and is treated as a debt discount, with the unamortized portion applied to reduce the face amount of the loan in the accompanying Consolidated Balance Sheet. As noted in Note 17(A), these warrants were exercised in connection with the Company's IPO in July 2018. The Company uses a third-party valuation to assist in determining the fair value of the warrant due to the absence of available Level 1 and Level 2 inputs. The appraisals at both the date of the issuance and the balance sheet date were based on unobservable Level 3 inputs. The first step in determining the fair value of the warrant liability is to determine the value of the aggregate equity of the Company which was estimated utilizing the income and market valuation approaches. A probability weighted return model was then utilized to allocate the aggregate equity value of the Company to the underlying securities. Estimates and assumptions impacting the fair value measurement include the following factors: the progress of the Company’s pipeline products since the prior valuations, including status of clinical trials; the Company’s progress towards an IPO; discount rates of 26.5% and 24.0% for the six months ended June 30, 2018 and 2017, respectively and volatility rates of 85% for both the six month periods ended June 30, 2018 and 2017, respectively. A roll-forward of warrant liability is as follows: Warrant liabilities Balance as of December 31, 2017 $ 7,673 Changes in fair value recognized 1,162 Closing Balance as of June 30, 2018 $ 8,835 </t>
  </si>
  <si>
    <t>Commitments and Contingencies</t>
  </si>
  <si>
    <t>Commitments and Contingencies [Abstract]</t>
  </si>
  <si>
    <t xml:space="preserve">Note 14. Commitments and Contingencies (A) Operating Leases The Company has entered into various lease agreements for production and research facilities and offices. Most leases contain renewal options. Certain leases contain purchase options and require the Company to pay for taxes, maintenance and operating expenses. All of the Company’s leases are classified as operating leases. Rent expense for all leased manufacturing facilities and sales, laboratory and office space was approximately $292 and $323 for three months ended June 30, 2018 and 2017, respectively and $623 and $645 for the six months ended June 30, 2018 and 2017, respectively. (B) Litigation and Contingencies From time to time, we have been and may again become involved in legal proceedings arising in the ordinary course of our business. Except as described below, we are not presently a party to any litigation or legal proceedings that we believe to be material and we are not aware of any pending or threatened litigation against us that we believe could have a material adverse effect on our business, operating results, financial condition or cash flows. Patent-Related Litigation Beginning in August 2013, we were informed of ANDA filings in the United States by Watson Laboratories, Inc. (now Actavis Laboratories, Inc., or Actavis), Par Pharmaceutical, Inc., or Par, Alvogen Pine Brook, Inc., or Alvogen, Teva Pharmaceuticals USA, Inc., or Teva, Sandoz Inc., or Sandoz, and Mylan Technologies Inc. or Mylan, for the approval by the FDA of generic versions of Suboxone Sublingual Film in the United States. We filed patent infringement lawsuits against all six generic companies in the U.S. District Court for the District of Delaware. Of these, cases against two of the six generic companies have been resolved. • Sandoz • Mylan After the commencement of the above-mentioned ANDA patent litigation against Teva, Dr. Reddy’s Laboratories acquired the ANDA filings for Teva’s buprenorphine and naloxone sublingual film that are at issue in these trials. Trials against Dr. Reddy’s, Actavis and Par in the lawsuits involving the Orange Book and process patents occurred in November-December of 2015 and November of 2016. On June 3, 2016, the Court issued its Trial Opinion finding that the asserted claims of U.S. Patent No. 8,603,514, or the ’514 patent, are valid and infringed by Actavis’s and Par’s ANDA Products. On August 31, 2017, the Court upheld U.S. Patent No. 8,900,497, or the ’497 patent, as valid but not infringed by Par’s, Actavis’s or Dr. Reddy’s proposed processes for making their ANDA Products. The Court also again upheld the validity of the ’514 patent but held it was not infringed by Dr. Reddy’s ANDA Products, and upheld the validity of U.S. Patent No. 8,017,150, or the ’150 patent, but held that it was not infringed by Dr. Reddy’s ANDA Products. All of these cases are consolidated on appeal to the Federal Circuit, except that the cases between Indivior and us and Par and certain affiliates have been resolved by a settlement agreement. Trial against Alvogen was held in September, 2017. The only issue raised at trial was whether Alvogen’s ANDA Products and processes infringe the ’514 and ’497 patents; Alvogen did not challenge the validity of the patents. In March 2018, the Court issued its opinion finding that Alvogen’s ANDA products and processes would not infringe the ’514 or ’497 patents. We and Indivior appealed the ruling, and the appeal is currently pending before the Federal Circuit. If any company is able to obtain FDA approval for its generic version of Suboxone Sublingual Film, it may be able to launch the product prior to the expiration of any or all the applicable patents protecting our Suboxone Film, which could have a material adverse effect on our business, prospects, results of operations and financial condition. We are also seeking to enforce our patent rights in multiple cases against BioDelivery Sciences International, Inc., or BDSI. Two cases are currently pending but stayed in the U.S. District Court for the Eastern District of North Carolina: · The first, a declaratory judgment action brought by BDSI against Indivior and Aquestive, seeks declarations of invalidity and non-infringement of U.S. Patents Nos. 7,897,080, or the ’080 patent, 8,652,378, or the ’378 patent, and 8,475,832, or the ’832 patent. This case stayed pending inter partes · The second was filed by us and Indivior related to BDSI’s infringing Bunavail product, and alleges infringement of our patent, U.S. Patent No. 8,765,167, or the ’167 patent. This case was initially filed in September 2014 in the U.S. District Court for the District of New Jersey but was transferred to North Carolina. Shortly after the case was filed, BDSI filed an IPR challenging the asserted ’167 patent. On March 24, 2016, the Patent Trial and Appeal Board, or the PTAB, issued a final written decision finding the ’167 patent was not unpatentable. This case is stayed pending the outcome and final determination of the proceedings concerning the ’167 patent (discussed further below). On January 13, 2017, we also sued BDSI asserting infringement of the ’167 patent by BDSI’s Belbuca product. The case was originally filed in the U.S. District Court for the District of New Jersey and was later transferred to the U.S. District Court for the District of Delaware by agreement of the parties. On November 28, 2016, after the PTAB issued its final written decisions finding that the ’167 patent was not unpatentable in IPR2015-00165, IPR2015-00168 and IPR2015-00169, BDSI filed a notice of appeal of those decisions to the U.S. Court of Appeals for the Federal Circuit. The case has been fully briefed and the Court heard oral arguments on February 9, 2018. On June 19, 2018, BDSI filed a motion to terminate and remand the appeal, which the Company opposed. In September 2017, Indivior brought suit against Alvogen for infringement of U.S. Patent No. 9,687,454, or the ’454 patent, based on the filing of an ANDA seeking approval for a generic version of Suboxone Sublingual Film, in the U.S. District Court for the District of New Jersey. In February 2018, we and Indivior amended the complaint, which added us as a plaintiff and a claim for infringement of U.S. Patent No. 9,855,221, or the ’221 patent. Indivior brought suits against Dr. Reddy’s and Teva in September 2017, and against Par and certain affiliates in October 2017, for infringement of the ’454 patent, in the U.S. District Court for the District of New Jersey. Indivior also brought suit in September 2017 against Actavis Laboratories UT, Inc. for infringement of the ’454 patent, in the U.S. District Court for the District of Utah. On March 13, 2018, the Court granted transfer of this case to the U.S. District Court for the District of Delaware. In February 2018, we and Indivior brought suit against Actavis, Dr. Reddy’s, Teva, and Par and certain affiliates for infringement of the ’221 patent. The suit against Actavis was filed in the U.S. District Court for the District of Utah, and the other three cases were filed in the U.S. District Court for the District of New Jersey. In April 2018, we brought suit with Indivior against Actavis, Alvogen, Dr. Reddy’s, Teva, and Par and certain affiliates for infringement of U.S. Patent No. 9,931,305, or the ’305 patent. The cases against Alvogen, Dr. Reddy’s, Teva, and Par are pending in the U.S. District Court for the District of New Jersey, and they have each been consolidated with the actions asserting infringement of the ’454 and ’221 patents. Following transfer of the case asserting the ’454 patent from Utah to Delaware, and by agreement of the parties, the cases against Actavis asserting infringement of the ’454, ’221, and ’305 patents are consolidated in a single action pending in the U.S. District Court for the District of Delaware. All matters involving Par were resolved on May 11, 2018, when we, Indivior, and Par and certain of its affiliates entered into a settlement agreement resolving patent litigation related to SUBOXONE (buprenorphine and Naloxone) Sublingual Film. As required by law, the parties submitted the settlement agreement to the U.S. Federal Trade Commission and the U.S. Department of Justice for review. On June 14, 2018, Dr. Reddy’s notified the U.S. District Court for the District of New Jersey that the FDA had granted final approval of its ANDAs and that it had launched generic versions of Suboxone Sublingual Film. The Company and Indivior filed a motion for a preliminary injunction and a request for a temporary restraining order, and the Court grant the request on June 15, 2018 enjoining and restraining Dr. Reddy’s from offering for sale, selling or importing its generic versions of Suboxone Sublingual Film. On July 13, 2018, the Court granted the preliminary injunction, which enjoins Dr. Reddy’s from launching a generic version of Suboxone during the pendency of the litigation and until further order from the Court. Dr. Reddy’s appealed the preliminary injunction ruling to the Federal Circuit. Dr. Reddy’s also requested a stay of the injunction pending appeal, which the Company and Indivior opposed. Both the District Judge and the Federal Circuit denied Dr. Reddy’s request for a stay. The appeal is currently being briefed in the Federal Circuit on a modified schedule. Although a specific date has not been set, the Federal Circuit has indicated that oral argument on the appeal will be held in October 2018. Antitrust Litigation On September 22, 2016, forty-one states and the District of Columbia, or the States, brought suit against Indivior and us in the U.S. District Court for the Eastern District of Pennsylvania, alleging violations of federal and state antitrust statutes and state unfair trade and consumer protection laws relating to Indivior’s launch of Suboxone Sublingual Film in 2010. After filing, the case was consolidated for pre-trial purposes with the In re Suboxone (Buprenorphine Hydrochloride and Naloxone) Antitrust Litigation Product Litigation On December 27, 2016, we were named as a c-defendant in product liability suit brought by Laurence and Michelle Allen, as Co-Administrators of the Estate of John Bradley Allen, in the U.S. District Court for the Northern District of New York. This suit, which also named Indivior Inc. and Indivior PLC as defendants, asserts causes of action for negligence, strict liability, and failure to warn against the defendants in connection with the manufacture and sale of Suboxone Sublingual Film. Plaintiffs allege that John Bradley Allen’s use of Suboxone Sublingual Film was a substantial contributing cause of his mental anguish and death and seek $100 million in damages. All defendants moved to dismiss the complaint on April 10, 2017, and those motions were fully briefed on May 18, 2017. </t>
  </si>
  <si>
    <t>Share-Based Compensation</t>
  </si>
  <si>
    <t>Share-Based Compensation [Abstract]</t>
  </si>
  <si>
    <t>Note 15. Share-Based Compensation (A) Non-Voting Common Share Issuance The Company had two Performance Unit Plans, both of which were considered to be within the scope of FASB ASC Subtopic 718-30, Compensation – Stock Compensation – Awards Classified as Liabilities. On April 16, 2018, the Company terminated the Performance Unit Plans. The termination was executed in accordance with the provisions of the Plans’ termination, which required both Board of Directors and the certain plan participant approval. As a result, the Company accelerated the vesting of any unvested performance units and issued non-voting common shares to compensate the performance unit holders. In accordance with ASC 718, Compensation — Stock Compensation, The assumptions for the determination of the fair value of are provided in the following table: Valuation assumptions: Discount rate for lack of marketability 34 % Volatility 90 % Weighted average cost of capital 27.5 % The discount for lack of marketability takes into consideration the illiquid nature of the security as well as other qualitative characteristics that would make it less marketable than the more senior securities. For volatility, the Company used comparable public companies as a basis for its expected volatility. The weighted average cost of capital uses comparable public companies and market interest rate data. (B) Option Awards Aquestive issued stock options providing rights to purchase up to 81,068 shares to three key executives and one board member in April 2018. The Company measured the value of stock option grants as of the date of grant using the Black-Scholes-Merton option pricing model. The values determined through the fair value methodology are amortized on a straight-line basis over the vesting term into manufacture and supply, research and development and/or selling, general and administrative expenses, as appropriate. These options provide a contractual term of 10 years, with a fair value at date of grant price of $2.34 and vesting over three annual periods for approximately 94% of the total option shares and vesting over 12 quarterly periods for the remaining 6%. The assumptions for the determination of the fair value of the options issued in April 2018 are provided in the following table: Valuation assumptions: Expected dividend yield 0 % Expected volatility 90 % Expected term (years) 6.1 Risk-free interest rate 2.9 % The risk-free interest rate is the average U.S. Treasury rate with a term that most closely resembles the expected life of the award. The expected term of the award was calculated using the simplified method. For volatility, the Company uses comparable public companies as a basis for its expected volatility. The Company does not pay regular dividends on its common stock and does not anticipate paying any dividends in the foreseeable future. A weighted average was utilized taking into account the two vesting periods to determine the expected term in years and the risk-free interest rate. The other assumptions were the same under the two vesting periods. The remaining unrecognized compensation expense is $101 and is expected to be recognized over approximately three years. The following table summarizes the components of share-based compensation expense in the Condensed Consolidated Statements of Operations and Comprehensive Income (Loss) for the three and six month periods ended June 30, 2018: Share-based compensation Manufacturing and supply $ 345 Research and development 2,186 General and administrative 24,774 Total share-based compensation expense $ 27,305 There was no share-based compensation recognized during the three and six months ended June 30, 2017.</t>
  </si>
  <si>
    <t>Income Taxes</t>
  </si>
  <si>
    <t>Income Taxes [Abstract]</t>
  </si>
  <si>
    <t>Note 16. Income Taxes From its founding through October 31, 2017, the Company was a limited liability company (“LLC”) treated as a partnership for income tax purposes. From November 1, 2017 through December 31, 2017, the LLC elected to be taxed as a C-corporation. On January 1, 2018, MonoSol converted from a Delaware LLC into a Delaware C-corporation pursuant to a statutory conversion and changed its name to Aquestive Therapeutics, Inc. From November 1, 2017,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 Valuation allowances are provided if it is more likely than not that some portion or all of the deferred tax asset will not be realized. The Company’s tax provision for interim periods is determined using an estimate of its annual effective tax rate, adjusted for discrete items. For the three months and six months ended June 30, 2018, the Company recorded income tax benefit of $0, on pretax losses of $36,493 and $32,394, respectively. The Company’s U.S. statutory rate is 21%. The primary factor impacting the effective tax rate for the six months ended June 30, 2018 is the anticipated full year losses which will be incurred by the Company’s operations that have valuation allowances against their net deferred tax assets.</t>
  </si>
  <si>
    <t>Subsequent Events</t>
  </si>
  <si>
    <t>Subsequent Events [Abstract]</t>
  </si>
  <si>
    <t>Note 17. Subsequent Events In preparing the condensed consolidated financial statements as of and for the three and six months ended June 30, 2018, the Company has evaluated subsequent events for recognition and measurement purposes. The Company has concluded that the following events require disclosure in the accompanying consolidated financial statements: (A) Perceptive Exercise of Warrants Immediately prior to pricing of the Company’s initial public offering, Perceptive received 863,400 shares of common stock issuable pursuant to the automatic exercise of warrants from APL’s ownership interest at an exercise price of $.01 per share. As a result, the warrant liability reflected on the Company’s balance sheet as of June 30, 2018 will be reclassified to additional paid in capital during the third quarter of 2018. (B) Initial Public Offering of Common Stock On July 27, 2018, the Company closed the IPO of 4,500,000 shares of common stock at an offering price of $15.00 per share. The Company received net proceeds of $57,545 after deducting underwriter discounts, commissions, and offering related transaction costs of approximately $9,955. On August 15, 2018, the Company was informed that the underwriters exercised their over-allotment option and the Company issued 425,727 additional common shares at $15.00 per share. Upon the closing of such exercise, the Company received additional net proceeds of approximately $5,939, after deducting underwriter discounts of approximately $447. Immediately prior to the consummation of the IPO, all of the Company’s outstanding shares of non-voting common stock were automatically converted into 4,922,353 shares of voting common stock.</t>
  </si>
  <si>
    <t>Basis of Presentation (Policies)</t>
  </si>
  <si>
    <t>The accompanying unaudit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solidated financial statements should be read in conjunction with the Company’s audited consolidated financial statements and related notes for the fiscal year ended December 31, 2017 included in our prospectus dated July 29, 2018 filed with the SEC, pursuant to Rule 424(b) under the Securities Act. In the opinion of management, all adjustments (consisting only of normal recurring adjustments) considered necessary for a fair statement of the results of interim periods have been included. The results of operations and cash flows reported in these consolidated financial statements should not be regarded as necessarily indicative of results that may be expected for the entire fiscal year. Any reference in these notes to applicable guidance is meant to refer to the authoritative United States generally accepted principles as found in the Accounting Standards Codification (“ASC”) and Accounting Standards Updates (“ASU”) of the Financial Accounting Standards Board (“FASB”).</t>
  </si>
  <si>
    <t>Summary of Significant Accounting Policies (Policies)</t>
  </si>
  <si>
    <t>Principles of Consolidation</t>
  </si>
  <si>
    <t>(A) Principles of Consolidation On January 1, 2018 MonoSol Rx, LLC (which previously consolidated MonoSol Rx, Inc. in 2017) was converted from a Delaware LLC into a Delaware corporation pursuant to a statutory conversion under the laws of the State of Delaware. The resulting entity is Aquestive Therapeutics, Inc. into which is consolidated its wholly-owned subsidiary MonoSol Rx, Inc. These consolidated financial statements presented for periods earlier than January 1, 2018 include the accounts of the MonoSol Rx, LLC. and its wholly owned subsidiary, MonoSol Rx, Inc. Other than corporate formation activities, MonoSol Rx, Inc. has conducted no commercial, developmental or operational activities and has no customers or vendors.</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reporting period. Actual results could differ from those estimates. Significant items subject to estimates and assumptions include the useful lives of fixed assets, valuation of warrants, stock compensation, and contingencies.</t>
  </si>
  <si>
    <t>Deferred Offering Costs</t>
  </si>
  <si>
    <t>(C) Deferred Offering Costs Deferred Offering costs, included as a component of Other Current Assets in the accompanying balance sheet and consisting primarily of direct incremental legal, accounting and other fees relating to the IPO, are capitalized as incurred. As of March 31, 2018, deferred offering costs were included as a component of Other Assets due to the uncertainty of an IPO. Due to the Company’s closure of the IPO on July 27, 2018, the deferred offering costs were reclassified from Other Assets to Prepaids and Other Current Assets in the accompanying balance sheet. The deferred offering costs will be offset against IPO proceeds concurrent with the July 2018 consummation of the offering. As of June 30, 2018, the Company had capitalized costs totaling approximately $4,273 that were incurred in connection with ongoing equity raising initiatives.</t>
  </si>
  <si>
    <t>Recent Accounting Pronouncements</t>
  </si>
  <si>
    <t>(D)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on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2014-09, Revenue from Contracts with Customers (Topic 606) Revenue from Contracts with Customers (Topic 606): Deferral of the Effective Date In January 2016, the FASB issued revised guidance governing accounting and reporting of financial instruments.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February 2016, the FASB issued ASU No. 2016-02, Leases (Topic 842) In March 2016, the FASB issued ASU 2016-09, Compensation – Stock Compensation (Topic 718):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providing The Company reviewed all other recently issued accounting pronouncements and concluded that they were either not applicable or not expected to have a material impact on the financial statements.</t>
  </si>
  <si>
    <t>Corporate Organization and Company Overview (Tables)</t>
  </si>
  <si>
    <t>Redeemable and Non-redeemable Interests Outstanding for Each Series of Membership Interests</t>
  </si>
  <si>
    <t xml:space="preserve">The table below depicts the number of redeemable and non-redeemable interests outstanding for each series of membership interests at December 31, 2017, which were converted to identical interests in APL on a 1:1 basis effective January 1, 2018; December 31, 2017 Redeemable Preferred A-3 Interests 5,055,000 Redeemable Preferred A-2 Interests 82,071,200 Nonredeemable A-1 interests 21,526,850 Nonredeemable A interests 16,886,750 Common Interests 121,228,353 246,768,153 </t>
  </si>
  <si>
    <t>Revenue Recognition and Trade Receivables, net (Tables)</t>
  </si>
  <si>
    <t>Revenue</t>
  </si>
  <si>
    <t xml:space="preserve">The Company’s revenues for the three and six months ended June 30, 2018 and 2017 consisted of the following: For the Three Months Ended June 30, For the Six Months Ended June 30, 2018 2017 2018 2017 Manufacture and supply revenue $ 8,684 $ 10,336 $ 20,244 $ 20,491 License and royalty revenue 4,532 246 14,032 5,469 Co-development and research fees 712 560 3,063 1,617 Revenues $ 13,928 $ 11,142 $ 37,339 $ 27,577 </t>
  </si>
  <si>
    <t>Disaggregation of Revenue</t>
  </si>
  <si>
    <t xml:space="preserve">The following table provides additional information pertaining to revenues disaggregated by geographic market for the three and six months ended June 30, 2018 and 2017: For the Three Months Ended June 30, For the Six Months Ended June 30, 2018 2017 2018 2017 United States $ 13,380 $ 10,684 $ 36,577 $ 26,572 Ex-United States 548 458 762 1,005 Revenues $ 13,928 $ 11,142 $ 37,339 $ 27,577 </t>
  </si>
  <si>
    <t>Accounts Receivable, Net</t>
  </si>
  <si>
    <t xml:space="preserve">Accounts Receivable, net consist of the following: June 30, December 31, Trade receivables $ 6,662 $ 6,156 Other receivables 53 78 Less: allowance for bad debts (86 ) (55 ) Trade receivables, net $ 6,629 $ 6,179 </t>
  </si>
  <si>
    <t>Changes in Allowance for Bad Debts Account</t>
  </si>
  <si>
    <t xml:space="preserve">The following table presents the changes in the allowance for bad debts account: June 30, December 31, Allowance for doubtful accounts at beginning of year $ 55 $ 108 Additions charged to bad debt expense 31 - Recoveries of amounts previously reserved - (53 ) Allowance for doubtful accounts at end of the period $ 86 $ 55 </t>
  </si>
  <si>
    <t>Inventories (Tables)</t>
  </si>
  <si>
    <t xml:space="preserve">The Company regularly reviews its inventories for impairment and reserves are established when necessary. June 30, 2018 December 31, 2017 Raw material $ 729 $ 725 Packaging material 2,301 2,225 Finished goods 1,318 1,064 Total inventory $ 4,348 $ 4,014 </t>
  </si>
  <si>
    <t>Property and Equipment, Net (Tables)</t>
  </si>
  <si>
    <t>Property and Equipment, net as of June 30, 2018 and December 31, 2017 consisted of the following: Useful Lives June 30, 2018 December 31, 2017 Machinery 3-15 yrs $ 20,286 $ 20,056 Furniture and fixtures 3-15 yrs 1,109 1,109 Leasehold improvements (a) 21,275 21,271 Computer, network equipment and software 3-7 yrs 2,228 2,108 Construction in progress 1,578 921 46,476 45,465 Less: accumulated depreciation and amortization (33,710 ) (32,005 ) Total property and equipment, net $ 12,766 $ 13,460 (a) Leasehold improvements are amortized over the shorter of the lease term or their estimated useful lives.</t>
  </si>
  <si>
    <t>Net Loss Per Share (Tables)</t>
  </si>
  <si>
    <t>Basic and Diluted Net Loss Per Share</t>
  </si>
  <si>
    <t>Therefore, basic and diluted net loss per share were the same for all periods presented as reflected below. For the Three Months Ended June 30, 2018 For the Six Months Ended June 30, 2018 Numerator: Net loss $ (36,493 ) $ (32,394 ) Denominator: Weighted-average number of common shares – basic and diluted 19,188,624 17,144,492 Income per common share – basic and diluted $ (1.90 ) $ (1.89 )</t>
  </si>
  <si>
    <t>Accounts Payable and Accrued Expenses (Tables)</t>
  </si>
  <si>
    <t xml:space="preserve">Accounts payable and accrued expenses consisted of the following: June 30, December 31, Accounts payable $ 16,522 $ 9,601 Accrued salaries, performance bonuses, other compensation and benefits 2,339 3,761 Accrued withholding tax for share-based compensation 1,741 - Real estate and personal property taxes 263 340 Other 275 301 Total accounts payable and accrued expenses $ 21,140 $ 14,003 </t>
  </si>
  <si>
    <t>Warrant Liability (Tables)</t>
  </si>
  <si>
    <t xml:space="preserve">A roll-forward of warrant liability is as follows: Warrant liabilities Balance as of December 31, 2017 $ 7,673 Changes in fair value recognized 1,162 Closing Balance as of June 30, 2018 $ 8,835 </t>
  </si>
  <si>
    <t>Share-Based Compensation (Tables)</t>
  </si>
  <si>
    <t>Valuation Assumptions for Determination of Fair Value</t>
  </si>
  <si>
    <t>The assumptions for the determination of the fair value of are provided in the following table: Valuation assumptions: Discount rate for lack of marketability 34 % Volatility 90 % Weighted average cost of capital 27.5 %</t>
  </si>
  <si>
    <t>Valuation Assumptions for Determination of Fair Value of Options</t>
  </si>
  <si>
    <t>The assumptions for the determination of the fair value of the options issued in April 2018 are provided in the following table: Valuation assumptions: Expected dividend yield 0 % Expected volatility 90 % Expected term (years) 6.1 Risk-free interest rate 2.9 %</t>
  </si>
  <si>
    <t>Share-based Compensation Expense</t>
  </si>
  <si>
    <t xml:space="preserve">The following table summarizes the components of share-based compensation expense in the Condensed Consolidated Statements of Operations and Comprehensive Income (Loss) for the three and six month periods ended June 30, 2018: Share-based compensation Manufacturing and supply $ 345 Research and development 2,186 General and administrative 24,774 Total share-based compensation expense $ 27,305 </t>
  </si>
  <si>
    <t>Corporate Organization and Company Overview (Details) $ / shares in Units, $ in Thousands</t>
  </si>
  <si>
    <t>Aug. 15, 2018USD ($)$ / sharesshares</t>
  </si>
  <si>
    <t>Jul. 27, 2018USD ($)$ / sharesshares</t>
  </si>
  <si>
    <t>Aug. 15, 2018USD ($)$ / shares</t>
  </si>
  <si>
    <t>Jul. 31, 2018$ / sharesshares</t>
  </si>
  <si>
    <t>Apr. 30, 2018$ / sharesshares</t>
  </si>
  <si>
    <t>Jun. 30, 2018$ / sharesshares</t>
  </si>
  <si>
    <t>Dec. 31, 2017shares</t>
  </si>
  <si>
    <t>Number of Redeemable and Non-redeemable Interests Outstanding [Abstract]</t>
  </si>
  <si>
    <t>Number of redeemable and non-redeemable interests outstanding (in shares)</t>
  </si>
  <si>
    <t>Corporate Conversion, Reorganization, Stock Splits and IPO [Abstract]</t>
  </si>
  <si>
    <t>Conversion ratio for redeemable and non-redeemable stock</t>
  </si>
  <si>
    <t>Common stock, par value (in dollars per share) | $ / shares</t>
  </si>
  <si>
    <t>Reverse stock split (in shares)</t>
  </si>
  <si>
    <t>Subsequent Event [Member] | Initial Public Offering [Member]</t>
  </si>
  <si>
    <t>Initial Public Offering of Common Stock [Abstract]</t>
  </si>
  <si>
    <t>Number of common shares issued (in shares)</t>
  </si>
  <si>
    <t>Share price (in dollars per share) | $ / shares</t>
  </si>
  <si>
    <t>Net proceeds from initial public offering | $</t>
  </si>
  <si>
    <t>Payments of stock issuance costs | $</t>
  </si>
  <si>
    <t>Subsequent Event [Member] | Over-Allotment Option [Member]</t>
  </si>
  <si>
    <t>Redeemable Preferred A-3 Interests [Member]</t>
  </si>
  <si>
    <t>Redeemable Preferred A-2 Interests [Member]</t>
  </si>
  <si>
    <t>Nonredeemable A-1 Interests [Member]</t>
  </si>
  <si>
    <t>Nonredeemable A Interests [Member]</t>
  </si>
  <si>
    <t>Common Interests [Member]</t>
  </si>
  <si>
    <t>Affect of stock split (unaudited) (in shares)</t>
  </si>
  <si>
    <t>Aquestive Partners, LLC [Member] | Voting Common Stock [Member]</t>
  </si>
  <si>
    <t>Common Stock [Member]</t>
  </si>
  <si>
    <t>Summary of Significant Accounting Policies (Details) $ in Thousands</t>
  </si>
  <si>
    <t>Jun. 30, 2018USD ($)</t>
  </si>
  <si>
    <t>Deferred Offering Costs [Abstract]</t>
  </si>
  <si>
    <t>Capitalized costs related to equity raising initiatives</t>
  </si>
  <si>
    <t>Risks and Uncertainties (Details) - USD ($) $ / shares in Units, $ in Thousands</t>
  </si>
  <si>
    <t>Aug. 15, 2018</t>
  </si>
  <si>
    <t>Jul. 27, 2018</t>
  </si>
  <si>
    <t>Working capital</t>
  </si>
  <si>
    <t>Initial Public Offering [Member] | Subsequent Event [Member]</t>
  </si>
  <si>
    <t>Initial public offering [Abstract]</t>
  </si>
  <si>
    <t>Share price (in dollars per share)</t>
  </si>
  <si>
    <t>Net cash proceeds from initial public offering</t>
  </si>
  <si>
    <t>Over-Allotment Option [Member] | Subsequent Event [Member]</t>
  </si>
  <si>
    <t>Revenue [Member] | Indivior [Member]</t>
  </si>
  <si>
    <t>Customer Concentration [Abstract]</t>
  </si>
  <si>
    <t>Concentrations of risk</t>
  </si>
  <si>
    <t>97.00%</t>
  </si>
  <si>
    <t>77.00%</t>
  </si>
  <si>
    <t>Receivables [Member] | Indivior [Member]</t>
  </si>
  <si>
    <t>94.00%</t>
  </si>
  <si>
    <t>93.00%</t>
  </si>
  <si>
    <t>Revenue Recognition and Trade Receivables, net, Revenue (Details) - USD ($) $ in Thousands</t>
  </si>
  <si>
    <t>Maximum period of research and development projects</t>
  </si>
  <si>
    <t>3 years</t>
  </si>
  <si>
    <t>Revenue [Abstract]</t>
  </si>
  <si>
    <t>Manufacture and Supply Revenue [Member]</t>
  </si>
  <si>
    <t>License and Royalty Revenue [Member]</t>
  </si>
  <si>
    <t>Co-Development and Research Fees [Member]</t>
  </si>
  <si>
    <t>Revenue Recognition and Trade Receivables, net, Disaggregation of Revenue (Details) - USD ($) $ in Thousands</t>
  </si>
  <si>
    <t>Revenues by Geographic Market [Abstract]</t>
  </si>
  <si>
    <t>Minimum [Member]</t>
  </si>
  <si>
    <t>Trade receivables, period for credit term</t>
  </si>
  <si>
    <t>30 days</t>
  </si>
  <si>
    <t>Maximum [Member]</t>
  </si>
  <si>
    <t>60 days</t>
  </si>
  <si>
    <t>United States [Member]</t>
  </si>
  <si>
    <t>Ex-United States [Member]</t>
  </si>
  <si>
    <t>Revenue Recognition and Trade Receivables, net, Accounts Receivables, Net (Details) - USD ($) $ in Thousands</t>
  </si>
  <si>
    <t>Dec. 31, 2016</t>
  </si>
  <si>
    <t>Accounts Receivable, Net [Abstract]</t>
  </si>
  <si>
    <t>Trade receivables</t>
  </si>
  <si>
    <t>Other receivables</t>
  </si>
  <si>
    <t>Less: allowance for bad debts</t>
  </si>
  <si>
    <t>Trade receivables, net</t>
  </si>
  <si>
    <t>Revenue Recognition and Trade Receivables, net, Changes in Allowance for Bad Debts Account (Details) - USD ($) $ in Thousands</t>
  </si>
  <si>
    <t>12 Months Ended</t>
  </si>
  <si>
    <t>Allowance for Doubtful Accounts Receivable [Roll Forward]</t>
  </si>
  <si>
    <t>Allowance for doubtful accounts at beginning of year</t>
  </si>
  <si>
    <t>Additions charged to bad debt expense</t>
  </si>
  <si>
    <t>Recoveries of amounts previously reserved</t>
  </si>
  <si>
    <t>Allowance for doubtful accounts at end of the period</t>
  </si>
  <si>
    <t>Material Agreements (Details) - USD ($) $ in Thousands</t>
  </si>
  <si>
    <t>1 Months Ended</t>
  </si>
  <si>
    <t>Sep. 30, 2017</t>
  </si>
  <si>
    <t>Supplemental Agreement [Abstract]</t>
  </si>
  <si>
    <t>Commercial Exploitation Agreement with Indivior [Member]</t>
  </si>
  <si>
    <t>Commercial Exploitation Agreement [Abstract]</t>
  </si>
  <si>
    <t>License agreement term</t>
  </si>
  <si>
    <t>7 years</t>
  </si>
  <si>
    <t>Automatic renewal period of agreement</t>
  </si>
  <si>
    <t>1 year</t>
  </si>
  <si>
    <t>Commercial Exploitation Agreement with Indivior [Member] | Minimum [Member]</t>
  </si>
  <si>
    <t>Notice period of intent not to renew agreement</t>
  </si>
  <si>
    <t>Supplemental Agreement with Indivior [Member]</t>
  </si>
  <si>
    <t>Receivable, Issuance of process patent rights</t>
  </si>
  <si>
    <t>Supplemental Agreement with Indivior [Member] | Maximum [Member]</t>
  </si>
  <si>
    <t>Receivable, Additional amounts</t>
  </si>
  <si>
    <t>Receivable, Milestone payments and royalties</t>
  </si>
  <si>
    <t>Supplemental Agreement with Indivior [Member] | License and Royalty Revenue [Member]</t>
  </si>
  <si>
    <t>License Agreement with Sunovion Pharmaceuticals, Inc. [Member]</t>
  </si>
  <si>
    <t>License Agreement [Abstract]</t>
  </si>
  <si>
    <t>Revenues, Milestone revenues recognized</t>
  </si>
  <si>
    <t>License Agreement with Sunovion Pharmaceuticals, Inc. [Member] | Maximum [Member]</t>
  </si>
  <si>
    <t>Remaining milestone payments, Regulatory events</t>
  </si>
  <si>
    <t>Remaining milestone payments, Commercial events</t>
  </si>
  <si>
    <t>Collaboration and License Agreement with Mitsubishi Tanabe [Member]</t>
  </si>
  <si>
    <t>Agreement to Terminate CLA with KemPharm [Member]</t>
  </si>
  <si>
    <t>Fair Value Measurements (Details) - USD ($) $ in Thousands</t>
  </si>
  <si>
    <t>Level 2 [Member]</t>
  </si>
  <si>
    <t>Fair Value of Financial Instruments [Abstract]</t>
  </si>
  <si>
    <t>Assets, fair value</t>
  </si>
  <si>
    <t>Liabilities, fair value</t>
  </si>
  <si>
    <t>Level 3 [Member]</t>
  </si>
  <si>
    <t>Warrant liability, fair value</t>
  </si>
  <si>
    <t>Inventories (Details) - USD ($) $ in Thousands</t>
  </si>
  <si>
    <t>Raw material</t>
  </si>
  <si>
    <t>Packaging material</t>
  </si>
  <si>
    <t>Finished goods</t>
  </si>
  <si>
    <t>Total inventory</t>
  </si>
  <si>
    <t>Property and Equipment, Net (Details) - USD ($) $ in Thousands</t>
  </si>
  <si>
    <t>Property and equipment, gross</t>
  </si>
  <si>
    <t>Less: accumulated depreciation and amortization</t>
  </si>
  <si>
    <t>Total property and equipment, net</t>
  </si>
  <si>
    <t>Property Plant and Equipment Income Statement Disclosures [Abstract]</t>
  </si>
  <si>
    <t>Total depreciation and amortization</t>
  </si>
  <si>
    <t>Machinery [Member]</t>
  </si>
  <si>
    <t>Machinery [Member] | Minimum [Member]</t>
  </si>
  <si>
    <t>Useful lives</t>
  </si>
  <si>
    <t>Machinery [Member] | Maximum [Member]</t>
  </si>
  <si>
    <t>15 years</t>
  </si>
  <si>
    <t>Furniture and Fixtures [Member]</t>
  </si>
  <si>
    <t>Furniture and Fixtures [Member] | Minimum [Member]</t>
  </si>
  <si>
    <t>Furniture and Fixtures [Member] | Maximum [Member]</t>
  </si>
  <si>
    <t>Leasehold Improvements [Member]</t>
  </si>
  <si>
    <t>[1]</t>
  </si>
  <si>
    <t>Computer, Network Equipment and Software [Member]</t>
  </si>
  <si>
    <t>Computer, Network Equipment and Software [Member] | Minimum [Member]</t>
  </si>
  <si>
    <t>Computer, Network Equipment and Software [Member] | Maximum [Member]</t>
  </si>
  <si>
    <t>Construction in Progress [Member]</t>
  </si>
  <si>
    <t>Leasehold improvements are amortized over the shorter of the lease term or their estimated useful lives.</t>
  </si>
  <si>
    <t>Net Loss Per Share (Details) - USD ($) $ / shares in Units, $ in Thousands</t>
  </si>
  <si>
    <t>Potentially dilutive shares outstanding (in shares)</t>
  </si>
  <si>
    <t>Numerator [Abstract]</t>
  </si>
  <si>
    <t>Denominator [Abstract]</t>
  </si>
  <si>
    <t>Weighted-average number of common shares - basic and diluted (in shares)</t>
  </si>
  <si>
    <t>Income per common share - basic and diluted (in dollars per share)</t>
  </si>
  <si>
    <t>Accounts Payable and Accrued Expenses (Details) - USD ($) $ in Thousands</t>
  </si>
  <si>
    <t>Accounts payable</t>
  </si>
  <si>
    <t>Accrued salaries, performance bonuses, other compensation and benefits</t>
  </si>
  <si>
    <t>Real estate and personal property taxes</t>
  </si>
  <si>
    <t>Other</t>
  </si>
  <si>
    <t>Total accounts payable and accrued expenses</t>
  </si>
  <si>
    <t>Loans Payable (Details) $ in Thousands</t>
  </si>
  <si>
    <t>Mar. 31, 2017USD ($)</t>
  </si>
  <si>
    <t>Jun. 30, 2017USD ($)</t>
  </si>
  <si>
    <t>Jun. 30, 2018USD ($)Payment</t>
  </si>
  <si>
    <t>Dec. 31, 2017USD ($)</t>
  </si>
  <si>
    <t>Line of Credit Facility [Abstract]</t>
  </si>
  <si>
    <t>Amortization expense, deferred debt issuance costs and debt discounts</t>
  </si>
  <si>
    <t>Unamortized deferred debt issuance cost and deferred debt discounts</t>
  </si>
  <si>
    <t>Perceptive Credit Opportunities Fund, LP [Member] | Line of Credit [Member]</t>
  </si>
  <si>
    <t>Borrowing amount</t>
  </si>
  <si>
    <t>Warrant to purchase senior common equity interest ratio to fully diluted common units</t>
  </si>
  <si>
    <t>4.50%</t>
  </si>
  <si>
    <t>Credit facility, remaining borrowing capacity</t>
  </si>
  <si>
    <t>Credit facility, maximum borrowing capacity</t>
  </si>
  <si>
    <t>Debt maturity date</t>
  </si>
  <si>
    <t>Dec. 16,
		2020</t>
  </si>
  <si>
    <t>Debt instrument base rate</t>
  </si>
  <si>
    <t>2.00%</t>
  </si>
  <si>
    <t>Debt instrument variable interest rate</t>
  </si>
  <si>
    <t>9.75%</t>
  </si>
  <si>
    <t>Financial covenant requirement, Consecutive period for maintaining minimum revenues</t>
  </si>
  <si>
    <t>12 months</t>
  </si>
  <si>
    <t>Perceptive Credit Opportunities Fund, LP [Member] | Line of Credit [Member] | May 2019 [Member]</t>
  </si>
  <si>
    <t>Frequency of periodic principal payment</t>
  </si>
  <si>
    <t>Monthly</t>
  </si>
  <si>
    <t>Number of loan principal payments | Payment</t>
  </si>
  <si>
    <t>Monthly principal payment amount</t>
  </si>
  <si>
    <t>Perceptive Credit Opportunities Fund, LP [Member] | Line of Credit [Member] | December 2019 [Member]</t>
  </si>
  <si>
    <t>Perceptive Credit Opportunities Fund, LP [Member] | Line of Credit [Member] | Minimum [Member]</t>
  </si>
  <si>
    <t>Debt instrument effective interest rate</t>
  </si>
  <si>
    <t>11.75%</t>
  </si>
  <si>
    <t>Financial covenant requirement, monthly cash balance</t>
  </si>
  <si>
    <t>Perceptive Credit Opportunities Fund, LP [Member] | Line of Credit [Member] | LIBOR [Member]</t>
  </si>
  <si>
    <t>Term of variable rate</t>
  </si>
  <si>
    <t>1 month</t>
  </si>
  <si>
    <t>White Oaks Global Advisors, LLC [Member] | Line of Credit [Member]</t>
  </si>
  <si>
    <t>Payment of existing debt obligation</t>
  </si>
  <si>
    <t>Warrant Liability (Details) $ in Thousands</t>
  </si>
  <si>
    <t>Warrant Liability [Roll Forward]</t>
  </si>
  <si>
    <t>Balance as of beginning of period</t>
  </si>
  <si>
    <t>Changes in fair value recognized</t>
  </si>
  <si>
    <t>Closing Balance as of end of period</t>
  </si>
  <si>
    <t>Discount Rate [Member]</t>
  </si>
  <si>
    <t>Warrants Liability [Abstract]</t>
  </si>
  <si>
    <t>Measurement input of warrants</t>
  </si>
  <si>
    <t>Volatility Rates [Member]</t>
  </si>
  <si>
    <t>Purchase price of warrant within first year of the loan</t>
  </si>
  <si>
    <t>Purchase price of warrant after first year</t>
  </si>
  <si>
    <t>Commitments and Contingencies (Details) $ in Thousands</t>
  </si>
  <si>
    <t>Dec. 27, 2016USD ($)</t>
  </si>
  <si>
    <t>Aug. 31, 2013Company</t>
  </si>
  <si>
    <t>Jun. 30, 2018USD ($)CaseStates</t>
  </si>
  <si>
    <t>Operating Leases [Abstract]</t>
  </si>
  <si>
    <t>Rent expense | $</t>
  </si>
  <si>
    <t>Litigation and Contingencies [Abstract]</t>
  </si>
  <si>
    <t>Number of companies patent infringement lawsuits filed | Company</t>
  </si>
  <si>
    <t>Number of cases resolved</t>
  </si>
  <si>
    <t>Number of cases pending</t>
  </si>
  <si>
    <t>Number of cases filed</t>
  </si>
  <si>
    <t>Number of states in the antitrust litigation | States</t>
  </si>
  <si>
    <t>Damages claimed | $</t>
  </si>
  <si>
    <t>Share-Based Compensation (Details) $ / shares in Units, $ in Thousands</t>
  </si>
  <si>
    <t>Jun. 30, 2018USD ($)Member$ / sharesshares</t>
  </si>
  <si>
    <t>Jun. 30, 2018USD ($)PlanMemberqtrPeriod$ / sharesshares</t>
  </si>
  <si>
    <t>Discount Rate for Lack of Marketability [Member]</t>
  </si>
  <si>
    <t>Valuation Assumptions for Determination of Fair Value [Abstract]</t>
  </si>
  <si>
    <t>Valuation assumptions</t>
  </si>
  <si>
    <t>Volatility [Member]</t>
  </si>
  <si>
    <t>Weighted Average Cost of Capital [Member]</t>
  </si>
  <si>
    <t>Performance Units [Member]</t>
  </si>
  <si>
    <t>Performance Unit and Option Awards [Abstract]</t>
  </si>
  <si>
    <t>Number of performance units plans | Plan</t>
  </si>
  <si>
    <t>Stock Options [Member]</t>
  </si>
  <si>
    <t>Share-based compensation</t>
  </si>
  <si>
    <t>Fair Value Assumptions [Abstract]</t>
  </si>
  <si>
    <t>Expected dividend yield</t>
  </si>
  <si>
    <t>0.00%</t>
  </si>
  <si>
    <t>Expected volatility</t>
  </si>
  <si>
    <t>90.00%</t>
  </si>
  <si>
    <t>Expected term (years)</t>
  </si>
  <si>
    <t>6 years 1 month 6 days</t>
  </si>
  <si>
    <t>Risk-free rate</t>
  </si>
  <si>
    <t>2.90%</t>
  </si>
  <si>
    <t>Number of vesting periods | Period</t>
  </si>
  <si>
    <t>Compensation Cost Not yet Recognized [Abstract]</t>
  </si>
  <si>
    <t>Unrecognized compensation expense</t>
  </si>
  <si>
    <t>Term of Unrecognized compensation expense to be recognized</t>
  </si>
  <si>
    <t>Stock Options [Member] | Manufacturing and Supply [Member]</t>
  </si>
  <si>
    <t>Stock Options [Member] | Research and Development [Member]</t>
  </si>
  <si>
    <t>Stock Options [Member] | General and Administrative [Member]</t>
  </si>
  <si>
    <t>Stock Options [Member] | Key Executive and Board [Member]</t>
  </si>
  <si>
    <t>Additional Disclosures [Abstract]</t>
  </si>
  <si>
    <t>Contractual term</t>
  </si>
  <si>
    <t>10 years</t>
  </si>
  <si>
    <t>Strike price (in dollars per share) | $ / shares</t>
  </si>
  <si>
    <t>Stock Options [Member] | Key Executive and Board [Member] | Tranche One [Member]</t>
  </si>
  <si>
    <t>Vesting period</t>
  </si>
  <si>
    <t>Vesting percentage</t>
  </si>
  <si>
    <t>Stock Options [Member] | Key Executive and Board [Member] | Tranche Two [Member]</t>
  </si>
  <si>
    <t>Number of quarterly vesting periods | qtr</t>
  </si>
  <si>
    <t>6.00%</t>
  </si>
  <si>
    <t>Stock Options [Member] | Key Executive and Board [Member] | Maximum [Member]</t>
  </si>
  <si>
    <t>Stock options issued (in shares) | shares</t>
  </si>
  <si>
    <t>Stock Options [Member] | Key Executive [Member]</t>
  </si>
  <si>
    <t>Number of members | Member</t>
  </si>
  <si>
    <t>Stock Options [Member] | Board [Member]</t>
  </si>
  <si>
    <t>Fair market value of non-voting shares at shares granted date</t>
  </si>
  <si>
    <t>Withholding taxes on share-based compensation</t>
  </si>
  <si>
    <t>Number of common shares issued (in shares) | shares</t>
  </si>
  <si>
    <t>Income Taxes (Details) - USD ($) $ in Thousands</t>
  </si>
  <si>
    <t>Income tax benefit</t>
  </si>
  <si>
    <t>Federal statutory tax rate</t>
  </si>
  <si>
    <t>21.00%</t>
  </si>
  <si>
    <t>Subsequent Events (Details) - USD ($) $ / shares in Units, $ in Thousands</t>
  </si>
  <si>
    <t>Jul. 26, 2018</t>
  </si>
  <si>
    <t>Subsequent Event [Member]</t>
  </si>
  <si>
    <t>Net proceeds from initial public offering</t>
  </si>
  <si>
    <t>Payments of stock issuance costs</t>
  </si>
  <si>
    <t>Subsequent Event [Member] | Perceptive Credit Opportunities Fund, LP [Member]</t>
  </si>
  <si>
    <t>Perceptive Exercise of Warrants [Abstract]</t>
  </si>
  <si>
    <t>Number of shares received upon automatic exercise of warrant (in shares)</t>
  </si>
  <si>
    <t>Exercise price of warrants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873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94185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56</v>
      </c>
    </row>
    <row r="4" spans="1:2">
      <c r="A4" s="4" t="s">
        <v>113</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638</v>
      </c>
      <c r="C3" s="7" t="n">
        <v>17379</v>
      </c>
    </row>
    <row r="4" spans="1:3">
      <c r="A4" s="4" t="s">
        <v>31</v>
      </c>
      <c r="B4" s="5" t="n">
        <v>6629</v>
      </c>
      <c r="C4" s="5" t="n">
        <v>6179</v>
      </c>
    </row>
    <row r="5" spans="1:3">
      <c r="A5" s="4" t="s">
        <v>32</v>
      </c>
      <c r="B5" s="5" t="n">
        <v>4348</v>
      </c>
      <c r="C5" s="5" t="n">
        <v>4014</v>
      </c>
    </row>
    <row r="6" spans="1:3">
      <c r="A6" s="4" t="s">
        <v>33</v>
      </c>
      <c r="B6" s="5" t="n">
        <v>5034</v>
      </c>
      <c r="C6" s="5" t="n">
        <v>591</v>
      </c>
    </row>
    <row r="7" spans="1:3">
      <c r="A7" s="4" t="s">
        <v>34</v>
      </c>
      <c r="B7" s="5" t="n">
        <v>26649</v>
      </c>
      <c r="C7" s="5" t="n">
        <v>28163</v>
      </c>
    </row>
    <row r="8" spans="1:3">
      <c r="A8" s="4" t="s">
        <v>35</v>
      </c>
      <c r="B8" s="5" t="n">
        <v>12766</v>
      </c>
      <c r="C8" s="5" t="n">
        <v>13460</v>
      </c>
    </row>
    <row r="9" spans="1:3">
      <c r="A9" s="4" t="s">
        <v>36</v>
      </c>
      <c r="B9" s="5" t="n">
        <v>229</v>
      </c>
      <c r="C9" s="5" t="n">
        <v>254</v>
      </c>
    </row>
    <row r="10" spans="1:3">
      <c r="A10" s="4" t="s">
        <v>37</v>
      </c>
      <c r="B10" s="5" t="n">
        <v>197</v>
      </c>
      <c r="C10" s="5" t="n">
        <v>1239</v>
      </c>
    </row>
    <row r="11" spans="1:3">
      <c r="A11" s="4" t="s">
        <v>38</v>
      </c>
      <c r="B11" s="5" t="n">
        <v>39841</v>
      </c>
      <c r="C11" s="5" t="n">
        <v>43116</v>
      </c>
    </row>
    <row r="12" spans="1:3">
      <c r="A12" s="3" t="s">
        <v>39</v>
      </c>
    </row>
    <row r="13" spans="1:3">
      <c r="A13" s="4" t="s">
        <v>40</v>
      </c>
      <c r="B13" s="5" t="n">
        <v>21140</v>
      </c>
      <c r="C13" s="5" t="n">
        <v>14003</v>
      </c>
    </row>
    <row r="14" spans="1:3">
      <c r="A14" s="4" t="s">
        <v>41</v>
      </c>
      <c r="B14" s="5" t="n">
        <v>1234</v>
      </c>
      <c r="C14" s="5" t="n">
        <v>1347</v>
      </c>
    </row>
    <row r="15" spans="1:3">
      <c r="A15" s="4" t="s">
        <v>42</v>
      </c>
      <c r="B15" s="5" t="n">
        <v>1100</v>
      </c>
      <c r="C15" s="5" t="n">
        <v>0</v>
      </c>
    </row>
    <row r="16" spans="1:3">
      <c r="A16" s="4" t="s">
        <v>43</v>
      </c>
      <c r="B16" s="5" t="n">
        <v>23474</v>
      </c>
      <c r="C16" s="5" t="n">
        <v>15350</v>
      </c>
    </row>
    <row r="17" spans="1:3">
      <c r="A17" s="4" t="s">
        <v>44</v>
      </c>
      <c r="B17" s="5" t="n">
        <v>45330</v>
      </c>
      <c r="C17" s="5" t="n">
        <v>45507</v>
      </c>
    </row>
    <row r="18" spans="1:3">
      <c r="A18" s="4" t="s">
        <v>45</v>
      </c>
      <c r="B18" s="5" t="n">
        <v>8835</v>
      </c>
      <c r="C18" s="5" t="n">
        <v>7673</v>
      </c>
    </row>
    <row r="19" spans="1:3">
      <c r="A19" s="4" t="s">
        <v>46</v>
      </c>
      <c r="B19" s="5" t="n">
        <v>1150</v>
      </c>
      <c r="C19" s="5" t="n">
        <v>1081</v>
      </c>
    </row>
    <row r="20" spans="1:3">
      <c r="A20" s="4" t="s">
        <v>47</v>
      </c>
      <c r="B20" s="5" t="n">
        <v>78789</v>
      </c>
      <c r="C20" s="5" t="n">
        <v>69611</v>
      </c>
    </row>
    <row r="21" spans="1:3">
      <c r="A21" s="4" t="s">
        <v>48</v>
      </c>
      <c r="B21" s="4" t="s">
        <v>49</v>
      </c>
      <c r="C21" s="4" t="s">
        <v>49</v>
      </c>
    </row>
    <row r="22" spans="1:3">
      <c r="A22" s="3" t="s">
        <v>50</v>
      </c>
    </row>
    <row r="23" spans="1:3">
      <c r="A23" s="4" t="s">
        <v>51</v>
      </c>
      <c r="B23" s="5" t="n">
        <v>0</v>
      </c>
      <c r="C23" s="5" t="n">
        <v>12727</v>
      </c>
    </row>
    <row r="24" spans="1:3">
      <c r="A24" s="4" t="s">
        <v>52</v>
      </c>
      <c r="B24" s="5" t="n">
        <v>20</v>
      </c>
      <c r="C24" s="5" t="n">
        <v>0</v>
      </c>
    </row>
    <row r="25" spans="1:3">
      <c r="A25" s="4" t="s">
        <v>53</v>
      </c>
      <c r="B25" s="5" t="n">
        <v>-6574</v>
      </c>
      <c r="C25" s="5" t="n">
        <v>0</v>
      </c>
    </row>
    <row r="26" spans="1:3">
      <c r="A26" s="4" t="s">
        <v>54</v>
      </c>
      <c r="B26" s="5" t="n">
        <v>-32394</v>
      </c>
      <c r="C26" s="5" t="n">
        <v>-120093</v>
      </c>
    </row>
    <row r="27" spans="1:3">
      <c r="A27" s="4" t="s">
        <v>55</v>
      </c>
      <c r="B27" s="5" t="n">
        <v>-38948</v>
      </c>
      <c r="C27" s="5" t="n">
        <v>-68596</v>
      </c>
    </row>
    <row r="28" spans="1:3">
      <c r="A28" s="4" t="s">
        <v>56</v>
      </c>
      <c r="B28" s="5" t="n">
        <v>39841</v>
      </c>
      <c r="C28" s="5" t="n">
        <v>43116</v>
      </c>
    </row>
    <row r="29" spans="1:3">
      <c r="A29" s="4" t="s">
        <v>57</v>
      </c>
    </row>
    <row r="30" spans="1:3">
      <c r="A30" s="3" t="s">
        <v>39</v>
      </c>
    </row>
    <row r="31" spans="1:3">
      <c r="A31" s="4" t="s">
        <v>58</v>
      </c>
      <c r="B31" s="5" t="n">
        <v>0</v>
      </c>
      <c r="C31" s="5" t="n">
        <v>5896</v>
      </c>
    </row>
    <row r="32" spans="1:3">
      <c r="A32" s="4" t="s">
        <v>59</v>
      </c>
    </row>
    <row r="33" spans="1:3">
      <c r="A33" s="3" t="s">
        <v>39</v>
      </c>
    </row>
    <row r="34" spans="1:3">
      <c r="A34" s="4" t="s">
        <v>58</v>
      </c>
      <c r="B34" s="5" t="n">
        <v>0</v>
      </c>
      <c r="C34" s="5" t="n">
        <v>36205</v>
      </c>
    </row>
    <row r="35" spans="1:3">
      <c r="A35" s="4" t="s">
        <v>60</v>
      </c>
    </row>
    <row r="36" spans="1:3">
      <c r="A36" s="3" t="s">
        <v>50</v>
      </c>
    </row>
    <row r="37" spans="1:3">
      <c r="A37" s="4" t="s">
        <v>61</v>
      </c>
      <c r="B37" s="5" t="n">
        <v>0</v>
      </c>
      <c r="C37" s="5" t="n">
        <v>16887</v>
      </c>
    </row>
    <row r="38" spans="1:3">
      <c r="A38" s="4" t="s">
        <v>62</v>
      </c>
    </row>
    <row r="39" spans="1:3">
      <c r="A39" s="3" t="s">
        <v>50</v>
      </c>
    </row>
    <row r="40" spans="1:3">
      <c r="A40" s="4" t="s">
        <v>61</v>
      </c>
      <c r="B40" s="7" t="n">
        <v>0</v>
      </c>
      <c r="C40" s="7" t="n">
        <v>21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39</v>
      </c>
    </row>
    <row r="4" spans="1:2">
      <c r="A4" s="4" t="s">
        <v>138</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56</v>
      </c>
    </row>
    <row r="4" spans="1:2">
      <c r="A4" s="4" t="s">
        <v>113</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9</v>
      </c>
    </row>
    <row r="4" spans="1:2">
      <c r="A4" s="4" t="s">
        <v>158</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50</v>
      </c>
    </row>
    <row r="3" spans="1:3">
      <c r="A3" s="4" t="s">
        <v>64</v>
      </c>
      <c r="B3" s="7" t="n">
        <v>0</v>
      </c>
      <c r="C3" s="7" t="n">
        <v>0</v>
      </c>
    </row>
    <row r="4" spans="1:3">
      <c r="A4" s="4" t="s">
        <v>65</v>
      </c>
      <c r="B4" s="5" t="n">
        <v>0</v>
      </c>
      <c r="C4" s="5" t="n">
        <v>500000000</v>
      </c>
    </row>
    <row r="5" spans="1:3">
      <c r="A5" s="4" t="s">
        <v>66</v>
      </c>
      <c r="B5" s="5" t="n">
        <v>0</v>
      </c>
      <c r="C5" s="5" t="n">
        <v>121228353</v>
      </c>
    </row>
    <row r="6" spans="1:3">
      <c r="A6" s="4" t="s">
        <v>67</v>
      </c>
      <c r="B6" s="5" t="n">
        <v>0</v>
      </c>
      <c r="C6" s="5" t="n">
        <v>121228353</v>
      </c>
    </row>
    <row r="7" spans="1:3">
      <c r="A7" s="4" t="s">
        <v>68</v>
      </c>
      <c r="B7" s="8" t="n">
        <v>0.001</v>
      </c>
    </row>
    <row r="8" spans="1:3">
      <c r="A8" s="4" t="s">
        <v>69</v>
      </c>
      <c r="B8" s="5" t="n">
        <v>350000000</v>
      </c>
    </row>
    <row r="9" spans="1:3">
      <c r="A9" s="4" t="s">
        <v>60</v>
      </c>
    </row>
    <row r="10" spans="1:3">
      <c r="A10" s="3" t="s">
        <v>50</v>
      </c>
    </row>
    <row r="11" spans="1:3">
      <c r="A11" s="4" t="s">
        <v>70</v>
      </c>
      <c r="B11" s="7" t="n">
        <v>0</v>
      </c>
      <c r="C11" s="7" t="n">
        <v>0</v>
      </c>
    </row>
    <row r="12" spans="1:3">
      <c r="A12" s="4" t="s">
        <v>71</v>
      </c>
      <c r="B12" s="5" t="n">
        <v>0</v>
      </c>
      <c r="C12" s="5" t="n">
        <v>100000000</v>
      </c>
    </row>
    <row r="13" spans="1:3">
      <c r="A13" s="4" t="s">
        <v>72</v>
      </c>
      <c r="B13" s="5" t="n">
        <v>0</v>
      </c>
      <c r="C13" s="5" t="n">
        <v>16886750</v>
      </c>
    </row>
    <row r="14" spans="1:3">
      <c r="A14" s="4" t="s">
        <v>73</v>
      </c>
      <c r="B14" s="5" t="n">
        <v>0</v>
      </c>
      <c r="C14" s="5" t="n">
        <v>16886750</v>
      </c>
    </row>
    <row r="15" spans="1:3">
      <c r="A15" s="4" t="s">
        <v>62</v>
      </c>
    </row>
    <row r="16" spans="1:3">
      <c r="A16" s="3" t="s">
        <v>50</v>
      </c>
    </row>
    <row r="17" spans="1:3">
      <c r="A17" s="4" t="s">
        <v>70</v>
      </c>
      <c r="B17" s="7" t="n">
        <v>0</v>
      </c>
      <c r="C17" s="7" t="n">
        <v>0</v>
      </c>
    </row>
    <row r="18" spans="1:3">
      <c r="A18" s="4" t="s">
        <v>71</v>
      </c>
      <c r="B18" s="5" t="n">
        <v>0</v>
      </c>
      <c r="C18" s="5" t="n">
        <v>100000000</v>
      </c>
    </row>
    <row r="19" spans="1:3">
      <c r="A19" s="4" t="s">
        <v>72</v>
      </c>
      <c r="B19" s="5" t="n">
        <v>0</v>
      </c>
      <c r="C19" s="5" t="n">
        <v>21526850</v>
      </c>
    </row>
    <row r="20" spans="1:3">
      <c r="A20" s="4" t="s">
        <v>73</v>
      </c>
      <c r="B20" s="5" t="n">
        <v>0</v>
      </c>
      <c r="C20" s="5" t="n">
        <v>21526850</v>
      </c>
    </row>
    <row r="21" spans="1:3">
      <c r="A21" s="4" t="s">
        <v>74</v>
      </c>
    </row>
    <row r="22" spans="1:3">
      <c r="A22" s="3" t="s">
        <v>50</v>
      </c>
    </row>
    <row r="23" spans="1:3">
      <c r="A23" s="4" t="s">
        <v>75</v>
      </c>
      <c r="B23" s="5" t="n">
        <v>15077647</v>
      </c>
    </row>
    <row r="24" spans="1:3">
      <c r="A24" s="4" t="s">
        <v>76</v>
      </c>
      <c r="B24" s="5" t="n">
        <v>15077647</v>
      </c>
    </row>
    <row r="25" spans="1:3">
      <c r="A25" s="4" t="s">
        <v>77</v>
      </c>
    </row>
    <row r="26" spans="1:3">
      <c r="A26" s="3" t="s">
        <v>50</v>
      </c>
    </row>
    <row r="27" spans="1:3">
      <c r="A27" s="4" t="s">
        <v>75</v>
      </c>
      <c r="B27" s="5" t="n">
        <v>4922353</v>
      </c>
    </row>
    <row r="28" spans="1:3">
      <c r="A28" s="4" t="s">
        <v>76</v>
      </c>
      <c r="B28" s="5" t="n">
        <v>4922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5</v>
      </c>
    </row>
    <row r="4" spans="1:2">
      <c r="A4" s="4" t="s">
        <v>164</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1</v>
      </c>
    </row>
    <row r="4" spans="1:2">
      <c r="A4" s="4" t="s">
        <v>170</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0"/>
    <col customWidth="1" max="6" min="6" width="30"/>
    <col customWidth="1" max="7" min="7" width="30"/>
    <col customWidth="1" max="8" min="8" width="20"/>
  </cols>
  <sheetData>
    <row r="1" spans="1:8">
      <c r="A1" s="1" t="s">
        <v>226</v>
      </c>
      <c r="B1" s="2" t="s">
        <v>227</v>
      </c>
      <c r="C1" s="2" t="s">
        <v>228</v>
      </c>
      <c r="D1" s="2" t="s">
        <v>229</v>
      </c>
      <c r="E1" s="2" t="s">
        <v>230</v>
      </c>
      <c r="F1" s="2" t="s">
        <v>231</v>
      </c>
      <c r="G1" s="2" t="s">
        <v>232</v>
      </c>
      <c r="H1" s="2" t="s">
        <v>233</v>
      </c>
    </row>
    <row r="2" spans="1:8">
      <c r="A2" s="3" t="s">
        <v>234</v>
      </c>
    </row>
    <row r="3" spans="1:8">
      <c r="A3" s="4" t="s">
        <v>235</v>
      </c>
      <c r="H3" s="5" t="n">
        <v>246768153</v>
      </c>
    </row>
    <row r="4" spans="1:8">
      <c r="A4" s="3" t="s">
        <v>236</v>
      </c>
    </row>
    <row r="5" spans="1:8">
      <c r="A5" s="4" t="s">
        <v>237</v>
      </c>
      <c r="H5" s="5" t="n">
        <v>1</v>
      </c>
    </row>
    <row r="6" spans="1:8">
      <c r="A6" s="4" t="s">
        <v>69</v>
      </c>
      <c r="F6" s="5" t="n">
        <v>25000</v>
      </c>
      <c r="G6" s="5" t="n">
        <v>350000000</v>
      </c>
    </row>
    <row r="7" spans="1:8">
      <c r="A7" s="4" t="s">
        <v>238</v>
      </c>
      <c r="E7" s="8" t="n">
        <v>0.001</v>
      </c>
      <c r="G7" s="8" t="n">
        <v>0.001</v>
      </c>
    </row>
    <row r="8" spans="1:8">
      <c r="A8" s="4" t="s">
        <v>239</v>
      </c>
      <c r="E8" s="10" t="n">
        <v>12.34</v>
      </c>
    </row>
    <row r="9" spans="1:8">
      <c r="A9" s="4" t="s">
        <v>240</v>
      </c>
    </row>
    <row r="10" spans="1:8">
      <c r="A10" s="3" t="s">
        <v>241</v>
      </c>
    </row>
    <row r="11" spans="1:8">
      <c r="A11" s="4" t="s">
        <v>242</v>
      </c>
      <c r="C11" s="5" t="n">
        <v>4500000</v>
      </c>
    </row>
    <row r="12" spans="1:8">
      <c r="A12" s="4" t="s">
        <v>243</v>
      </c>
      <c r="C12" s="7" t="n">
        <v>15</v>
      </c>
    </row>
    <row r="13" spans="1:8">
      <c r="A13" s="4" t="s">
        <v>244</v>
      </c>
      <c r="C13" s="7" t="n">
        <v>57545</v>
      </c>
      <c r="D13" s="7" t="n">
        <v>63484</v>
      </c>
    </row>
    <row r="14" spans="1:8">
      <c r="A14" s="4" t="s">
        <v>245</v>
      </c>
      <c r="C14" s="7" t="n">
        <v>-9955</v>
      </c>
    </row>
    <row r="15" spans="1:8">
      <c r="A15" s="4" t="s">
        <v>246</v>
      </c>
    </row>
    <row r="16" spans="1:8">
      <c r="A16" s="3" t="s">
        <v>241</v>
      </c>
    </row>
    <row r="17" spans="1:8">
      <c r="A17" s="4" t="s">
        <v>242</v>
      </c>
      <c r="B17" s="5" t="n">
        <v>425727</v>
      </c>
    </row>
    <row r="18" spans="1:8">
      <c r="A18" s="4" t="s">
        <v>243</v>
      </c>
      <c r="B18" s="7" t="n">
        <v>15</v>
      </c>
      <c r="D18" s="7" t="n">
        <v>15</v>
      </c>
    </row>
    <row r="19" spans="1:8">
      <c r="A19" s="4" t="s">
        <v>244</v>
      </c>
      <c r="B19" s="7" t="n">
        <v>5939</v>
      </c>
    </row>
    <row r="20" spans="1:8">
      <c r="A20" s="4" t="s">
        <v>245</v>
      </c>
      <c r="B20" s="7" t="n">
        <v>-447</v>
      </c>
    </row>
    <row r="21" spans="1:8">
      <c r="A21" s="4" t="s">
        <v>247</v>
      </c>
    </row>
    <row r="22" spans="1:8">
      <c r="A22" s="3" t="s">
        <v>234</v>
      </c>
    </row>
    <row r="23" spans="1:8">
      <c r="A23" s="4" t="s">
        <v>235</v>
      </c>
      <c r="H23" s="5" t="n">
        <v>5055000</v>
      </c>
    </row>
    <row r="24" spans="1:8">
      <c r="A24" s="4" t="s">
        <v>248</v>
      </c>
    </row>
    <row r="25" spans="1:8">
      <c r="A25" s="3" t="s">
        <v>234</v>
      </c>
    </row>
    <row r="26" spans="1:8">
      <c r="A26" s="4" t="s">
        <v>235</v>
      </c>
      <c r="H26" s="5" t="n">
        <v>82071200</v>
      </c>
    </row>
    <row r="27" spans="1:8">
      <c r="A27" s="4" t="s">
        <v>249</v>
      </c>
    </row>
    <row r="28" spans="1:8">
      <c r="A28" s="3" t="s">
        <v>234</v>
      </c>
    </row>
    <row r="29" spans="1:8">
      <c r="A29" s="4" t="s">
        <v>235</v>
      </c>
      <c r="H29" s="5" t="n">
        <v>21526850</v>
      </c>
    </row>
    <row r="30" spans="1:8">
      <c r="A30" s="4" t="s">
        <v>250</v>
      </c>
    </row>
    <row r="31" spans="1:8">
      <c r="A31" s="3" t="s">
        <v>234</v>
      </c>
    </row>
    <row r="32" spans="1:8">
      <c r="A32" s="4" t="s">
        <v>235</v>
      </c>
      <c r="H32" s="5" t="n">
        <v>16886750</v>
      </c>
    </row>
    <row r="33" spans="1:8">
      <c r="A33" s="4" t="s">
        <v>251</v>
      </c>
    </row>
    <row r="34" spans="1:8">
      <c r="A34" s="3" t="s">
        <v>234</v>
      </c>
    </row>
    <row r="35" spans="1:8">
      <c r="A35" s="4" t="s">
        <v>235</v>
      </c>
      <c r="H35" s="5" t="n">
        <v>121228353</v>
      </c>
    </row>
    <row r="36" spans="1:8">
      <c r="A36" s="4" t="s">
        <v>74</v>
      </c>
    </row>
    <row r="37" spans="1:8">
      <c r="A37" s="3" t="s">
        <v>236</v>
      </c>
    </row>
    <row r="38" spans="1:8">
      <c r="A38" s="4" t="s">
        <v>75</v>
      </c>
      <c r="G38" s="5" t="n">
        <v>15077647</v>
      </c>
    </row>
    <row r="39" spans="1:8">
      <c r="A39" s="4" t="s">
        <v>238</v>
      </c>
      <c r="F39" s="8" t="n">
        <v>0.001</v>
      </c>
    </row>
    <row r="40" spans="1:8">
      <c r="A40" s="4" t="s">
        <v>252</v>
      </c>
      <c r="F40" s="5" t="n">
        <v>37212</v>
      </c>
    </row>
    <row r="41" spans="1:8">
      <c r="A41" s="4" t="s">
        <v>77</v>
      </c>
    </row>
    <row r="42" spans="1:8">
      <c r="A42" s="3" t="s">
        <v>236</v>
      </c>
    </row>
    <row r="43" spans="1:8">
      <c r="A43" s="4" t="s">
        <v>75</v>
      </c>
      <c r="G43" s="5" t="n">
        <v>4922353</v>
      </c>
    </row>
    <row r="44" spans="1:8">
      <c r="A44" s="3" t="s">
        <v>241</v>
      </c>
    </row>
    <row r="45" spans="1:8">
      <c r="A45" s="4" t="s">
        <v>242</v>
      </c>
      <c r="G45" s="5" t="n">
        <v>4922353</v>
      </c>
    </row>
    <row r="46" spans="1:8">
      <c r="A46" s="4" t="s">
        <v>253</v>
      </c>
    </row>
    <row r="47" spans="1:8">
      <c r="A47" s="3" t="s">
        <v>236</v>
      </c>
    </row>
    <row r="48" spans="1:8">
      <c r="A48" s="4" t="s">
        <v>75</v>
      </c>
      <c r="G48" s="5" t="n">
        <v>5000</v>
      </c>
    </row>
    <row r="49" spans="1:8">
      <c r="A49" s="4" t="s">
        <v>254</v>
      </c>
    </row>
    <row r="50" spans="1:8">
      <c r="A50" s="3" t="s">
        <v>236</v>
      </c>
    </row>
    <row r="51" spans="1:8">
      <c r="A51" s="4" t="s">
        <v>238</v>
      </c>
      <c r="F51" s="8"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55</v>
      </c>
      <c r="B1" s="2" t="s">
        <v>256</v>
      </c>
    </row>
    <row r="2" spans="1:2">
      <c r="A2" s="3" t="s">
        <v>257</v>
      </c>
    </row>
    <row r="3" spans="1:2">
      <c r="A3" s="4" t="s">
        <v>258</v>
      </c>
      <c r="B3" s="7" t="n">
        <v>4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60</v>
      </c>
      <c r="E1" s="2" t="s">
        <v>2</v>
      </c>
      <c r="F1" s="2" t="s">
        <v>28</v>
      </c>
    </row>
    <row r="2" spans="1:6">
      <c r="A2" s="3" t="s">
        <v>145</v>
      </c>
    </row>
    <row r="3" spans="1:6">
      <c r="A3" s="4" t="s">
        <v>262</v>
      </c>
      <c r="E3" s="7" t="n">
        <v>3175</v>
      </c>
      <c r="F3" s="7" t="n">
        <v>12813</v>
      </c>
    </row>
    <row r="4" spans="1:6">
      <c r="A4" s="4" t="s">
        <v>263</v>
      </c>
    </row>
    <row r="5" spans="1:6">
      <c r="A5" s="3" t="s">
        <v>264</v>
      </c>
    </row>
    <row r="6" spans="1:6">
      <c r="A6" s="4" t="s">
        <v>242</v>
      </c>
      <c r="C6" s="5" t="n">
        <v>4500000</v>
      </c>
    </row>
    <row r="7" spans="1:6">
      <c r="A7" s="4" t="s">
        <v>265</v>
      </c>
      <c r="C7" s="7" t="n">
        <v>15</v>
      </c>
    </row>
    <row r="8" spans="1:6">
      <c r="A8" s="4" t="s">
        <v>266</v>
      </c>
      <c r="C8" s="7" t="n">
        <v>57545</v>
      </c>
      <c r="D8" s="7" t="n">
        <v>63484</v>
      </c>
    </row>
    <row r="9" spans="1:6">
      <c r="A9" s="4" t="s">
        <v>267</v>
      </c>
    </row>
    <row r="10" spans="1:6">
      <c r="A10" s="3" t="s">
        <v>264</v>
      </c>
    </row>
    <row r="11" spans="1:6">
      <c r="A11" s="4" t="s">
        <v>242</v>
      </c>
      <c r="B11" s="5" t="n">
        <v>425727</v>
      </c>
    </row>
    <row r="12" spans="1:6">
      <c r="A12" s="4" t="s">
        <v>265</v>
      </c>
      <c r="B12" s="7" t="n">
        <v>15</v>
      </c>
      <c r="D12" s="7" t="n">
        <v>15</v>
      </c>
    </row>
    <row r="13" spans="1:6">
      <c r="A13" s="4" t="s">
        <v>266</v>
      </c>
      <c r="B13" s="7" t="n">
        <v>5939</v>
      </c>
    </row>
    <row r="14" spans="1:6">
      <c r="A14" s="4" t="s">
        <v>268</v>
      </c>
    </row>
    <row r="15" spans="1:6">
      <c r="A15" s="3" t="s">
        <v>269</v>
      </c>
    </row>
    <row r="16" spans="1:6">
      <c r="A16" s="4" t="s">
        <v>270</v>
      </c>
      <c r="E16" s="4" t="s">
        <v>271</v>
      </c>
      <c r="F16" s="4" t="s">
        <v>272</v>
      </c>
    </row>
    <row r="17" spans="1:6">
      <c r="A17" s="4" t="s">
        <v>273</v>
      </c>
    </row>
    <row r="18" spans="1:6">
      <c r="A18" s="3" t="s">
        <v>269</v>
      </c>
    </row>
    <row r="19" spans="1:6">
      <c r="A19" s="4" t="s">
        <v>270</v>
      </c>
      <c r="E19" s="4" t="s">
        <v>274</v>
      </c>
      <c r="F19" s="4" t="s">
        <v>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3" t="s">
        <v>148</v>
      </c>
    </row>
    <row r="4" spans="1:5">
      <c r="A4" s="4" t="s">
        <v>277</v>
      </c>
      <c r="D4" s="4" t="s">
        <v>278</v>
      </c>
    </row>
    <row r="5" spans="1:5">
      <c r="A5" s="3" t="s">
        <v>279</v>
      </c>
    </row>
    <row r="6" spans="1:5">
      <c r="A6" s="4" t="s">
        <v>200</v>
      </c>
      <c r="B6" s="7" t="n">
        <v>13928</v>
      </c>
      <c r="C6" s="7" t="n">
        <v>11142</v>
      </c>
      <c r="D6" s="7" t="n">
        <v>37339</v>
      </c>
      <c r="E6" s="7" t="n">
        <v>27577</v>
      </c>
    </row>
    <row r="7" spans="1:5">
      <c r="A7" s="4" t="s">
        <v>280</v>
      </c>
    </row>
    <row r="8" spans="1:5">
      <c r="A8" s="3" t="s">
        <v>279</v>
      </c>
    </row>
    <row r="9" spans="1:5">
      <c r="A9" s="4" t="s">
        <v>200</v>
      </c>
      <c r="B9" s="5" t="n">
        <v>8684</v>
      </c>
      <c r="C9" s="5" t="n">
        <v>10336</v>
      </c>
      <c r="D9" s="5" t="n">
        <v>20244</v>
      </c>
      <c r="E9" s="5" t="n">
        <v>20491</v>
      </c>
    </row>
    <row r="10" spans="1:5">
      <c r="A10" s="4" t="s">
        <v>281</v>
      </c>
    </row>
    <row r="11" spans="1:5">
      <c r="A11" s="3" t="s">
        <v>279</v>
      </c>
    </row>
    <row r="12" spans="1:5">
      <c r="A12" s="4" t="s">
        <v>200</v>
      </c>
      <c r="B12" s="5" t="n">
        <v>4532</v>
      </c>
      <c r="C12" s="5" t="n">
        <v>246</v>
      </c>
      <c r="D12" s="5" t="n">
        <v>14032</v>
      </c>
      <c r="E12" s="5" t="n">
        <v>5469</v>
      </c>
    </row>
    <row r="13" spans="1:5">
      <c r="A13" s="4" t="s">
        <v>282</v>
      </c>
    </row>
    <row r="14" spans="1:5">
      <c r="A14" s="3" t="s">
        <v>279</v>
      </c>
    </row>
    <row r="15" spans="1:5">
      <c r="A15" s="4" t="s">
        <v>200</v>
      </c>
      <c r="B15" s="7" t="n">
        <v>712</v>
      </c>
      <c r="C15" s="7" t="n">
        <v>560</v>
      </c>
      <c r="D15" s="7" t="n">
        <v>3063</v>
      </c>
      <c r="E15" s="7" t="n">
        <v>16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9</v>
      </c>
      <c r="D1" s="2" t="s">
        <v>1</v>
      </c>
    </row>
    <row r="2" spans="1:5">
      <c r="B2" s="2" t="s">
        <v>2</v>
      </c>
      <c r="C2" s="2" t="s">
        <v>80</v>
      </c>
      <c r="D2" s="2" t="s">
        <v>2</v>
      </c>
      <c r="E2" s="2" t="s">
        <v>80</v>
      </c>
    </row>
    <row r="3" spans="1:5">
      <c r="A3" s="3" t="s">
        <v>284</v>
      </c>
    </row>
    <row r="4" spans="1:5">
      <c r="A4" s="4" t="s">
        <v>82</v>
      </c>
      <c r="B4" s="7" t="n">
        <v>13928</v>
      </c>
      <c r="C4" s="7" t="n">
        <v>11142</v>
      </c>
      <c r="D4" s="7" t="n">
        <v>37339</v>
      </c>
      <c r="E4" s="7" t="n">
        <v>27577</v>
      </c>
    </row>
    <row r="5" spans="1:5">
      <c r="A5" s="4" t="s">
        <v>285</v>
      </c>
    </row>
    <row r="6" spans="1:5">
      <c r="A6" s="3" t="s">
        <v>284</v>
      </c>
    </row>
    <row r="7" spans="1:5">
      <c r="A7" s="4" t="s">
        <v>286</v>
      </c>
      <c r="D7" s="4" t="s">
        <v>287</v>
      </c>
    </row>
    <row r="8" spans="1:5">
      <c r="A8" s="4" t="s">
        <v>288</v>
      </c>
    </row>
    <row r="9" spans="1:5">
      <c r="A9" s="3" t="s">
        <v>284</v>
      </c>
    </row>
    <row r="10" spans="1:5">
      <c r="A10" s="4" t="s">
        <v>286</v>
      </c>
      <c r="D10" s="4" t="s">
        <v>289</v>
      </c>
    </row>
    <row r="11" spans="1:5">
      <c r="A11" s="4" t="s">
        <v>290</v>
      </c>
    </row>
    <row r="12" spans="1:5">
      <c r="A12" s="3" t="s">
        <v>284</v>
      </c>
    </row>
    <row r="13" spans="1:5">
      <c r="A13" s="4" t="s">
        <v>82</v>
      </c>
      <c r="B13" s="5" t="n">
        <v>13380</v>
      </c>
      <c r="C13" s="5" t="n">
        <v>10684</v>
      </c>
      <c r="D13" s="7" t="n">
        <v>36577</v>
      </c>
      <c r="E13" s="5" t="n">
        <v>26572</v>
      </c>
    </row>
    <row r="14" spans="1:5">
      <c r="A14" s="4" t="s">
        <v>291</v>
      </c>
    </row>
    <row r="15" spans="1:5">
      <c r="A15" s="3" t="s">
        <v>284</v>
      </c>
    </row>
    <row r="16" spans="1:5">
      <c r="A16" s="4" t="s">
        <v>82</v>
      </c>
      <c r="B16" s="7" t="n">
        <v>548</v>
      </c>
      <c r="C16" s="7" t="n">
        <v>458</v>
      </c>
      <c r="D16" s="7" t="n">
        <v>762</v>
      </c>
      <c r="E16" s="7" t="n">
        <v>1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8</v>
      </c>
      <c r="D1" s="2" t="s">
        <v>293</v>
      </c>
    </row>
    <row r="2" spans="1:4">
      <c r="A2" s="3" t="s">
        <v>294</v>
      </c>
    </row>
    <row r="3" spans="1:4">
      <c r="A3" s="4" t="s">
        <v>295</v>
      </c>
      <c r="B3" s="7" t="n">
        <v>6662</v>
      </c>
      <c r="C3" s="7" t="n">
        <v>6156</v>
      </c>
    </row>
    <row r="4" spans="1:4">
      <c r="A4" s="4" t="s">
        <v>296</v>
      </c>
      <c r="B4" s="5" t="n">
        <v>53</v>
      </c>
      <c r="C4" s="5" t="n">
        <v>78</v>
      </c>
    </row>
    <row r="5" spans="1:4">
      <c r="A5" s="4" t="s">
        <v>297</v>
      </c>
      <c r="B5" s="5" t="n">
        <v>-86</v>
      </c>
      <c r="C5" s="5" t="n">
        <v>-55</v>
      </c>
      <c r="D5" s="7" t="n">
        <v>-108</v>
      </c>
    </row>
    <row r="6" spans="1:4">
      <c r="A6" s="4" t="s">
        <v>298</v>
      </c>
      <c r="B6" s="7" t="n">
        <v>6629</v>
      </c>
      <c r="C6" s="7" t="n">
        <v>6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28</v>
      </c>
    </row>
    <row r="3" spans="1:3">
      <c r="A3" s="3" t="s">
        <v>301</v>
      </c>
    </row>
    <row r="4" spans="1:3">
      <c r="A4" s="4" t="s">
        <v>302</v>
      </c>
      <c r="B4" s="7" t="n">
        <v>55</v>
      </c>
      <c r="C4" s="7" t="n">
        <v>108</v>
      </c>
    </row>
    <row r="5" spans="1:3">
      <c r="A5" s="4" t="s">
        <v>303</v>
      </c>
      <c r="B5" s="5" t="n">
        <v>31</v>
      </c>
      <c r="C5" s="5" t="n">
        <v>0</v>
      </c>
    </row>
    <row r="6" spans="1:3">
      <c r="A6" s="4" t="s">
        <v>304</v>
      </c>
      <c r="B6" s="5" t="n">
        <v>0</v>
      </c>
      <c r="C6" s="5" t="n">
        <v>-53</v>
      </c>
    </row>
    <row r="7" spans="1:3">
      <c r="A7" s="4" t="s">
        <v>305</v>
      </c>
      <c r="B7" s="7" t="n">
        <v>86</v>
      </c>
      <c r="C7" s="7" t="n">
        <v>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928</v>
      </c>
      <c r="C4" s="7" t="n">
        <v>11142</v>
      </c>
      <c r="D4" s="7" t="n">
        <v>37339</v>
      </c>
      <c r="E4" s="7" t="n">
        <v>27577</v>
      </c>
    </row>
    <row r="5" spans="1:5">
      <c r="A5" s="3" t="s">
        <v>83</v>
      </c>
    </row>
    <row r="6" spans="1:5">
      <c r="A6" s="4" t="s">
        <v>84</v>
      </c>
      <c r="B6" s="5" t="n">
        <v>4973</v>
      </c>
      <c r="C6" s="5" t="n">
        <v>5141</v>
      </c>
      <c r="D6" s="5" t="n">
        <v>10609</v>
      </c>
      <c r="E6" s="5" t="n">
        <v>9325</v>
      </c>
    </row>
    <row r="7" spans="1:5">
      <c r="A7" s="4" t="s">
        <v>85</v>
      </c>
      <c r="B7" s="5" t="n">
        <v>7994</v>
      </c>
      <c r="C7" s="5" t="n">
        <v>4837</v>
      </c>
      <c r="D7" s="5" t="n">
        <v>12895</v>
      </c>
      <c r="E7" s="5" t="n">
        <v>10178</v>
      </c>
    </row>
    <row r="8" spans="1:5">
      <c r="A8" s="4" t="s">
        <v>86</v>
      </c>
      <c r="B8" s="5" t="n">
        <v>33647</v>
      </c>
      <c r="C8" s="5" t="n">
        <v>5223</v>
      </c>
      <c r="D8" s="5" t="n">
        <v>41216</v>
      </c>
      <c r="E8" s="5" t="n">
        <v>11352</v>
      </c>
    </row>
    <row r="9" spans="1:5">
      <c r="A9" s="4" t="s">
        <v>87</v>
      </c>
      <c r="B9" s="5" t="n">
        <v>46614</v>
      </c>
      <c r="C9" s="5" t="n">
        <v>15201</v>
      </c>
      <c r="D9" s="5" t="n">
        <v>64720</v>
      </c>
      <c r="E9" s="5" t="n">
        <v>30855</v>
      </c>
    </row>
    <row r="10" spans="1:5">
      <c r="A10" s="4" t="s">
        <v>88</v>
      </c>
      <c r="B10" s="5" t="n">
        <v>-32686</v>
      </c>
      <c r="C10" s="5" t="n">
        <v>-4059</v>
      </c>
      <c r="D10" s="5" t="n">
        <v>-27381</v>
      </c>
      <c r="E10" s="5" t="n">
        <v>-3278</v>
      </c>
    </row>
    <row r="11" spans="1:5">
      <c r="A11" s="3" t="s">
        <v>89</v>
      </c>
    </row>
    <row r="12" spans="1:5">
      <c r="A12" s="4" t="s">
        <v>90</v>
      </c>
      <c r="B12" s="5" t="n">
        <v>-1927</v>
      </c>
      <c r="C12" s="5" t="n">
        <v>-1949</v>
      </c>
      <c r="D12" s="5" t="n">
        <v>-3854</v>
      </c>
      <c r="E12" s="5" t="n">
        <v>-3767</v>
      </c>
    </row>
    <row r="13" spans="1:5">
      <c r="A13" s="4" t="s">
        <v>91</v>
      </c>
      <c r="B13" s="5" t="n">
        <v>-1859</v>
      </c>
      <c r="C13" s="5" t="n">
        <v>111</v>
      </c>
      <c r="D13" s="5" t="n">
        <v>-1162</v>
      </c>
      <c r="E13" s="5" t="n">
        <v>-309</v>
      </c>
    </row>
    <row r="14" spans="1:5">
      <c r="A14" s="4" t="s">
        <v>92</v>
      </c>
      <c r="B14" s="5" t="n">
        <v>-21</v>
      </c>
      <c r="C14" s="5" t="n">
        <v>0</v>
      </c>
      <c r="D14" s="5" t="n">
        <v>3</v>
      </c>
      <c r="E14" s="5" t="n">
        <v>0</v>
      </c>
    </row>
    <row r="15" spans="1:5">
      <c r="A15" s="4" t="s">
        <v>93</v>
      </c>
      <c r="B15" s="5" t="n">
        <v>-36493</v>
      </c>
      <c r="C15" s="5" t="n">
        <v>-5897</v>
      </c>
      <c r="D15" s="5" t="n">
        <v>-32394</v>
      </c>
      <c r="E15" s="5" t="n">
        <v>-7354</v>
      </c>
    </row>
    <row r="16" spans="1:5">
      <c r="A16" s="4" t="s">
        <v>94</v>
      </c>
      <c r="B16" s="5" t="n">
        <v>0</v>
      </c>
      <c r="C16" s="5" t="n">
        <v>0</v>
      </c>
      <c r="D16" s="5" t="n">
        <v>0</v>
      </c>
      <c r="E16" s="5" t="n">
        <v>0</v>
      </c>
    </row>
    <row r="17" spans="1:5">
      <c r="A17" s="4" t="s">
        <v>95</v>
      </c>
      <c r="B17" s="5" t="n">
        <v>-36493</v>
      </c>
      <c r="C17" s="5" t="n">
        <v>-5897</v>
      </c>
      <c r="D17" s="5" t="n">
        <v>-32394</v>
      </c>
      <c r="E17" s="5" t="n">
        <v>-7354</v>
      </c>
    </row>
    <row r="18" spans="1:5">
      <c r="A18" s="4" t="s">
        <v>96</v>
      </c>
      <c r="B18" s="5" t="n">
        <v>0</v>
      </c>
      <c r="C18" s="5" t="n">
        <v>-615</v>
      </c>
      <c r="D18" s="5" t="n">
        <v>0</v>
      </c>
      <c r="E18" s="5" t="n">
        <v>-1228</v>
      </c>
    </row>
    <row r="19" spans="1:5">
      <c r="A19" s="4" t="s">
        <v>97</v>
      </c>
      <c r="B19" s="5" t="n">
        <v>-36493</v>
      </c>
      <c r="C19" s="5" t="n">
        <v>-6512</v>
      </c>
      <c r="D19" s="5" t="n">
        <v>-32394</v>
      </c>
      <c r="E19" s="5" t="n">
        <v>-8582</v>
      </c>
    </row>
    <row r="20" spans="1:5">
      <c r="A20" s="4" t="s">
        <v>98</v>
      </c>
      <c r="B20" s="7" t="n">
        <v>-36493</v>
      </c>
      <c r="C20" s="7" t="n">
        <v>-6512</v>
      </c>
      <c r="D20" s="7" t="n">
        <v>-32394</v>
      </c>
      <c r="E20" s="7" t="n">
        <v>-8582</v>
      </c>
    </row>
    <row r="21" spans="1:5">
      <c r="A21" s="4" t="s">
        <v>99</v>
      </c>
      <c r="B21" s="9" t="n">
        <v>-1.9</v>
      </c>
      <c r="D21" s="9" t="n">
        <v>-1.89</v>
      </c>
    </row>
    <row r="22" spans="1:5">
      <c r="A22" s="4" t="s">
        <v>100</v>
      </c>
      <c r="B22" s="5" t="n">
        <v>19188624</v>
      </c>
      <c r="D22" s="5" t="n">
        <v>17144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6</v>
      </c>
      <c r="B1" s="2" t="s">
        <v>307</v>
      </c>
      <c r="C1" s="2" t="s">
        <v>79</v>
      </c>
      <c r="E1" s="2" t="s">
        <v>1</v>
      </c>
    </row>
    <row r="2" spans="1:6">
      <c r="B2" s="2" t="s">
        <v>308</v>
      </c>
      <c r="C2" s="2" t="s">
        <v>2</v>
      </c>
      <c r="D2" s="2" t="s">
        <v>80</v>
      </c>
      <c r="E2" s="2" t="s">
        <v>2</v>
      </c>
      <c r="F2" s="2" t="s">
        <v>80</v>
      </c>
    </row>
    <row r="3" spans="1:6">
      <c r="A3" s="3" t="s">
        <v>309</v>
      </c>
    </row>
    <row r="4" spans="1:6">
      <c r="A4" s="4" t="s">
        <v>82</v>
      </c>
      <c r="C4" s="7" t="n">
        <v>13928</v>
      </c>
      <c r="D4" s="7" t="n">
        <v>11142</v>
      </c>
      <c r="E4" s="7" t="n">
        <v>37339</v>
      </c>
      <c r="F4" s="7" t="n">
        <v>27577</v>
      </c>
    </row>
    <row r="5" spans="1:6">
      <c r="A5" s="4" t="s">
        <v>281</v>
      </c>
    </row>
    <row r="6" spans="1:6">
      <c r="A6" s="3" t="s">
        <v>309</v>
      </c>
    </row>
    <row r="7" spans="1:6">
      <c r="A7" s="4" t="s">
        <v>82</v>
      </c>
      <c r="C7" s="5" t="n">
        <v>4532</v>
      </c>
      <c r="D7" s="7" t="n">
        <v>246</v>
      </c>
      <c r="E7" s="7" t="n">
        <v>14032</v>
      </c>
      <c r="F7" s="5" t="n">
        <v>5469</v>
      </c>
    </row>
    <row r="8" spans="1:6">
      <c r="A8" s="4" t="s">
        <v>310</v>
      </c>
    </row>
    <row r="9" spans="1:6">
      <c r="A9" s="3" t="s">
        <v>311</v>
      </c>
    </row>
    <row r="10" spans="1:6">
      <c r="A10" s="4" t="s">
        <v>312</v>
      </c>
      <c r="E10" s="4" t="s">
        <v>313</v>
      </c>
    </row>
    <row r="11" spans="1:6">
      <c r="A11" s="4" t="s">
        <v>314</v>
      </c>
      <c r="E11" s="4" t="s">
        <v>315</v>
      </c>
    </row>
    <row r="12" spans="1:6">
      <c r="A12" s="4" t="s">
        <v>316</v>
      </c>
    </row>
    <row r="13" spans="1:6">
      <c r="A13" s="3" t="s">
        <v>311</v>
      </c>
    </row>
    <row r="14" spans="1:6">
      <c r="A14" s="4" t="s">
        <v>317</v>
      </c>
      <c r="E14" s="4" t="s">
        <v>315</v>
      </c>
    </row>
    <row r="15" spans="1:6">
      <c r="A15" s="4" t="s">
        <v>318</v>
      </c>
    </row>
    <row r="16" spans="1:6">
      <c r="A16" s="3" t="s">
        <v>309</v>
      </c>
    </row>
    <row r="17" spans="1:6">
      <c r="A17" s="4" t="s">
        <v>319</v>
      </c>
      <c r="C17" s="5" t="n">
        <v>2500</v>
      </c>
      <c r="E17" s="7" t="n">
        <v>2500</v>
      </c>
    </row>
    <row r="18" spans="1:6">
      <c r="A18" s="4" t="s">
        <v>320</v>
      </c>
    </row>
    <row r="19" spans="1:6">
      <c r="A19" s="3" t="s">
        <v>309</v>
      </c>
    </row>
    <row r="20" spans="1:6">
      <c r="A20" s="4" t="s">
        <v>321</v>
      </c>
      <c r="C20" s="5" t="n">
        <v>44500</v>
      </c>
      <c r="E20" s="5" t="n">
        <v>44500</v>
      </c>
    </row>
    <row r="21" spans="1:6">
      <c r="A21" s="4" t="s">
        <v>322</v>
      </c>
      <c r="C21" s="5" t="n">
        <v>42000</v>
      </c>
      <c r="E21" s="5" t="n">
        <v>42000</v>
      </c>
    </row>
    <row r="22" spans="1:6">
      <c r="A22" s="4" t="s">
        <v>319</v>
      </c>
      <c r="C22" s="5" t="n">
        <v>75000</v>
      </c>
      <c r="E22" s="5" t="n">
        <v>75000</v>
      </c>
    </row>
    <row r="23" spans="1:6">
      <c r="A23" s="4" t="s">
        <v>323</v>
      </c>
    </row>
    <row r="24" spans="1:6">
      <c r="A24" s="3" t="s">
        <v>309</v>
      </c>
    </row>
    <row r="25" spans="1:6">
      <c r="A25" s="4" t="s">
        <v>82</v>
      </c>
      <c r="B25" s="7" t="n">
        <v>17000</v>
      </c>
      <c r="C25" s="5" t="n">
        <v>4250</v>
      </c>
      <c r="E25" s="5" t="n">
        <v>13500</v>
      </c>
    </row>
    <row r="26" spans="1:6">
      <c r="A26" s="4" t="s">
        <v>324</v>
      </c>
    </row>
    <row r="27" spans="1:6">
      <c r="A27" s="3" t="s">
        <v>325</v>
      </c>
    </row>
    <row r="28" spans="1:6">
      <c r="A28" s="4" t="s">
        <v>326</v>
      </c>
      <c r="E28" s="5" t="n">
        <v>0</v>
      </c>
      <c r="F28" s="5" t="n">
        <v>5000</v>
      </c>
    </row>
    <row r="29" spans="1:6">
      <c r="A29" s="4" t="s">
        <v>327</v>
      </c>
    </row>
    <row r="30" spans="1:6">
      <c r="A30" s="3" t="s">
        <v>325</v>
      </c>
    </row>
    <row r="31" spans="1:6">
      <c r="A31" s="4" t="s">
        <v>328</v>
      </c>
      <c r="C31" s="5" t="n">
        <v>11000</v>
      </c>
      <c r="E31" s="5" t="n">
        <v>11000</v>
      </c>
    </row>
    <row r="32" spans="1:6">
      <c r="A32" s="4" t="s">
        <v>329</v>
      </c>
      <c r="C32" s="7" t="n">
        <v>20000</v>
      </c>
      <c r="E32" s="5" t="n">
        <v>20000</v>
      </c>
    </row>
    <row r="33" spans="1:6">
      <c r="A33" s="4" t="s">
        <v>330</v>
      </c>
    </row>
    <row r="34" spans="1:6">
      <c r="A34" s="3" t="s">
        <v>309</v>
      </c>
    </row>
    <row r="35" spans="1:6">
      <c r="A35" s="4" t="s">
        <v>82</v>
      </c>
      <c r="E35" s="5" t="n">
        <v>240</v>
      </c>
    </row>
    <row r="36" spans="1:6">
      <c r="A36" s="4" t="s">
        <v>331</v>
      </c>
    </row>
    <row r="37" spans="1:6">
      <c r="A37" s="3" t="s">
        <v>309</v>
      </c>
    </row>
    <row r="38" spans="1:6">
      <c r="A38" s="4" t="s">
        <v>82</v>
      </c>
      <c r="E38" s="7" t="n">
        <v>0</v>
      </c>
      <c r="F38" s="7" t="n">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2</v>
      </c>
      <c r="B1" s="2" t="s">
        <v>2</v>
      </c>
      <c r="C1" s="2" t="s">
        <v>28</v>
      </c>
    </row>
    <row r="2" spans="1:3">
      <c r="A2" s="4" t="s">
        <v>333</v>
      </c>
    </row>
    <row r="3" spans="1:3">
      <c r="A3" s="3" t="s">
        <v>334</v>
      </c>
    </row>
    <row r="4" spans="1:3">
      <c r="A4" s="4" t="s">
        <v>335</v>
      </c>
      <c r="B4" s="7" t="n">
        <v>0</v>
      </c>
    </row>
    <row r="5" spans="1:3">
      <c r="A5" s="4" t="s">
        <v>336</v>
      </c>
      <c r="B5" s="5" t="n">
        <v>0</v>
      </c>
    </row>
    <row r="6" spans="1:3">
      <c r="A6" s="4" t="s">
        <v>337</v>
      </c>
    </row>
    <row r="7" spans="1:3">
      <c r="A7" s="3" t="s">
        <v>334</v>
      </c>
    </row>
    <row r="8" spans="1:3">
      <c r="A8" s="4" t="s">
        <v>338</v>
      </c>
      <c r="B8" s="7" t="n">
        <v>8835</v>
      </c>
      <c r="C8" s="7" t="n">
        <v>7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9</v>
      </c>
      <c r="B1" s="2" t="s">
        <v>2</v>
      </c>
      <c r="C1" s="2" t="s">
        <v>28</v>
      </c>
    </row>
    <row r="2" spans="1:3">
      <c r="A2" s="3" t="s">
        <v>156</v>
      </c>
    </row>
    <row r="3" spans="1:3">
      <c r="A3" s="4" t="s">
        <v>340</v>
      </c>
      <c r="B3" s="7" t="n">
        <v>729</v>
      </c>
      <c r="C3" s="7" t="n">
        <v>725</v>
      </c>
    </row>
    <row r="4" spans="1:3">
      <c r="A4" s="4" t="s">
        <v>341</v>
      </c>
      <c r="B4" s="5" t="n">
        <v>2301</v>
      </c>
      <c r="C4" s="5" t="n">
        <v>2225</v>
      </c>
    </row>
    <row r="5" spans="1:3">
      <c r="A5" s="4" t="s">
        <v>342</v>
      </c>
      <c r="B5" s="5" t="n">
        <v>1318</v>
      </c>
      <c r="C5" s="5" t="n">
        <v>1064</v>
      </c>
    </row>
    <row r="6" spans="1:3">
      <c r="A6" s="4" t="s">
        <v>343</v>
      </c>
      <c r="B6" s="7" t="n">
        <v>4348</v>
      </c>
      <c r="C6" s="7" t="n">
        <v>4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344</v>
      </c>
      <c r="C1" s="2" t="s">
        <v>79</v>
      </c>
      <c r="E1" s="2" t="s">
        <v>1</v>
      </c>
    </row>
    <row r="2" spans="1:7">
      <c r="C2" s="2" t="s">
        <v>2</v>
      </c>
      <c r="D2" s="2" t="s">
        <v>80</v>
      </c>
      <c r="E2" s="2" t="s">
        <v>2</v>
      </c>
      <c r="F2" s="2" t="s">
        <v>80</v>
      </c>
      <c r="G2" s="2" t="s">
        <v>28</v>
      </c>
    </row>
    <row r="3" spans="1:7">
      <c r="A3" s="3" t="s">
        <v>159</v>
      </c>
    </row>
    <row r="4" spans="1:7">
      <c r="A4" s="4" t="s">
        <v>345</v>
      </c>
      <c r="C4" s="7" t="n">
        <v>46476</v>
      </c>
      <c r="E4" s="7" t="n">
        <v>46476</v>
      </c>
      <c r="G4" s="7" t="n">
        <v>45465</v>
      </c>
    </row>
    <row r="5" spans="1:7">
      <c r="A5" s="4" t="s">
        <v>346</v>
      </c>
      <c r="C5" s="5" t="n">
        <v>-33710</v>
      </c>
      <c r="E5" s="5" t="n">
        <v>-33710</v>
      </c>
      <c r="G5" s="5" t="n">
        <v>-32005</v>
      </c>
    </row>
    <row r="6" spans="1:7">
      <c r="A6" s="4" t="s">
        <v>347</v>
      </c>
      <c r="C6" s="5" t="n">
        <v>12766</v>
      </c>
      <c r="E6" s="5" t="n">
        <v>12766</v>
      </c>
      <c r="G6" s="5" t="n">
        <v>13460</v>
      </c>
    </row>
    <row r="7" spans="1:7">
      <c r="A7" s="3" t="s">
        <v>348</v>
      </c>
    </row>
    <row r="8" spans="1:7">
      <c r="A8" s="4" t="s">
        <v>349</v>
      </c>
      <c r="C8" s="5" t="n">
        <v>765</v>
      </c>
      <c r="D8" s="7" t="n">
        <v>938</v>
      </c>
      <c r="E8" s="5" t="n">
        <v>1705</v>
      </c>
      <c r="F8" s="7" t="n">
        <v>1853</v>
      </c>
    </row>
    <row r="9" spans="1:7">
      <c r="A9" s="4" t="s">
        <v>350</v>
      </c>
    </row>
    <row r="10" spans="1:7">
      <c r="A10" s="3" t="s">
        <v>159</v>
      </c>
    </row>
    <row r="11" spans="1:7">
      <c r="A11" s="4" t="s">
        <v>345</v>
      </c>
      <c r="C11" s="5" t="n">
        <v>20286</v>
      </c>
      <c r="E11" s="7" t="n">
        <v>20286</v>
      </c>
      <c r="G11" s="5" t="n">
        <v>20056</v>
      </c>
    </row>
    <row r="12" spans="1:7">
      <c r="A12" s="4" t="s">
        <v>351</v>
      </c>
    </row>
    <row r="13" spans="1:7">
      <c r="A13" s="3" t="s">
        <v>159</v>
      </c>
    </row>
    <row r="14" spans="1:7">
      <c r="A14" s="4" t="s">
        <v>352</v>
      </c>
      <c r="E14" s="4" t="s">
        <v>278</v>
      </c>
    </row>
    <row r="15" spans="1:7">
      <c r="A15" s="4" t="s">
        <v>353</v>
      </c>
    </row>
    <row r="16" spans="1:7">
      <c r="A16" s="3" t="s">
        <v>159</v>
      </c>
    </row>
    <row r="17" spans="1:7">
      <c r="A17" s="4" t="s">
        <v>352</v>
      </c>
      <c r="E17" s="4" t="s">
        <v>354</v>
      </c>
    </row>
    <row r="18" spans="1:7">
      <c r="A18" s="4" t="s">
        <v>355</v>
      </c>
    </row>
    <row r="19" spans="1:7">
      <c r="A19" s="3" t="s">
        <v>159</v>
      </c>
    </row>
    <row r="20" spans="1:7">
      <c r="A20" s="4" t="s">
        <v>345</v>
      </c>
      <c r="C20" s="5" t="n">
        <v>1109</v>
      </c>
      <c r="E20" s="7" t="n">
        <v>1109</v>
      </c>
      <c r="G20" s="5" t="n">
        <v>1109</v>
      </c>
    </row>
    <row r="21" spans="1:7">
      <c r="A21" s="4" t="s">
        <v>356</v>
      </c>
    </row>
    <row r="22" spans="1:7">
      <c r="A22" s="3" t="s">
        <v>159</v>
      </c>
    </row>
    <row r="23" spans="1:7">
      <c r="A23" s="4" t="s">
        <v>352</v>
      </c>
      <c r="E23" s="4" t="s">
        <v>278</v>
      </c>
    </row>
    <row r="24" spans="1:7">
      <c r="A24" s="4" t="s">
        <v>357</v>
      </c>
    </row>
    <row r="25" spans="1:7">
      <c r="A25" s="3" t="s">
        <v>159</v>
      </c>
    </row>
    <row r="26" spans="1:7">
      <c r="A26" s="4" t="s">
        <v>352</v>
      </c>
      <c r="E26" s="4" t="s">
        <v>354</v>
      </c>
    </row>
    <row r="27" spans="1:7">
      <c r="A27" s="4" t="s">
        <v>358</v>
      </c>
    </row>
    <row r="28" spans="1:7">
      <c r="A28" s="3" t="s">
        <v>159</v>
      </c>
    </row>
    <row r="29" spans="1:7">
      <c r="A29" s="4" t="s">
        <v>345</v>
      </c>
      <c r="B29" s="4" t="s">
        <v>359</v>
      </c>
      <c r="C29" s="5" t="n">
        <v>21275</v>
      </c>
      <c r="E29" s="7" t="n">
        <v>21275</v>
      </c>
      <c r="G29" s="5" t="n">
        <v>21271</v>
      </c>
    </row>
    <row r="30" spans="1:7">
      <c r="A30" s="4" t="s">
        <v>360</v>
      </c>
    </row>
    <row r="31" spans="1:7">
      <c r="A31" s="3" t="s">
        <v>159</v>
      </c>
    </row>
    <row r="32" spans="1:7">
      <c r="A32" s="4" t="s">
        <v>345</v>
      </c>
      <c r="C32" s="5" t="n">
        <v>2228</v>
      </c>
      <c r="E32" s="7" t="n">
        <v>2228</v>
      </c>
      <c r="G32" s="5" t="n">
        <v>2108</v>
      </c>
    </row>
    <row r="33" spans="1:7">
      <c r="A33" s="4" t="s">
        <v>361</v>
      </c>
    </row>
    <row r="34" spans="1:7">
      <c r="A34" s="3" t="s">
        <v>159</v>
      </c>
    </row>
    <row r="35" spans="1:7">
      <c r="A35" s="4" t="s">
        <v>352</v>
      </c>
      <c r="E35" s="4" t="s">
        <v>278</v>
      </c>
    </row>
    <row r="36" spans="1:7">
      <c r="A36" s="4" t="s">
        <v>362</v>
      </c>
    </row>
    <row r="37" spans="1:7">
      <c r="A37" s="3" t="s">
        <v>159</v>
      </c>
    </row>
    <row r="38" spans="1:7">
      <c r="A38" s="4" t="s">
        <v>352</v>
      </c>
      <c r="E38" s="4" t="s">
        <v>313</v>
      </c>
    </row>
    <row r="39" spans="1:7">
      <c r="A39" s="4" t="s">
        <v>363</v>
      </c>
    </row>
    <row r="40" spans="1:7">
      <c r="A40" s="3" t="s">
        <v>159</v>
      </c>
    </row>
    <row r="41" spans="1:7">
      <c r="A41" s="4" t="s">
        <v>345</v>
      </c>
      <c r="C41" s="7" t="n">
        <v>1578</v>
      </c>
      <c r="E41" s="7" t="n">
        <v>1578</v>
      </c>
      <c r="G41" s="7" t="n">
        <v>921</v>
      </c>
    </row>
    <row r="42" spans="1:7"/>
    <row r="43" spans="1:7">
      <c r="A43" s="4" t="s">
        <v>359</v>
      </c>
      <c r="B43" s="4" t="s">
        <v>364</v>
      </c>
    </row>
  </sheetData>
  <mergeCells count="5">
    <mergeCell ref="A1:B2"/>
    <mergeCell ref="C1:D1"/>
    <mergeCell ref="E1:F1"/>
    <mergeCell ref="A42:F42"/>
    <mergeCell ref="B43:F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162</v>
      </c>
    </row>
    <row r="4" spans="1:5">
      <c r="A4" s="4" t="s">
        <v>366</v>
      </c>
      <c r="B4" s="5" t="n">
        <v>0</v>
      </c>
      <c r="D4" s="5" t="n">
        <v>0</v>
      </c>
    </row>
    <row r="5" spans="1:5">
      <c r="A5" s="3" t="s">
        <v>367</v>
      </c>
    </row>
    <row r="6" spans="1:5">
      <c r="A6" s="4" t="s">
        <v>95</v>
      </c>
      <c r="B6" s="7" t="n">
        <v>-36493</v>
      </c>
      <c r="C6" s="7" t="n">
        <v>-5897</v>
      </c>
      <c r="D6" s="7" t="n">
        <v>-32394</v>
      </c>
      <c r="E6" s="7" t="n">
        <v>-7354</v>
      </c>
    </row>
    <row r="7" spans="1:5">
      <c r="A7" s="3" t="s">
        <v>368</v>
      </c>
    </row>
    <row r="8" spans="1:5">
      <c r="A8" s="4" t="s">
        <v>369</v>
      </c>
      <c r="B8" s="5" t="n">
        <v>19188624</v>
      </c>
      <c r="D8" s="5" t="n">
        <v>17144492</v>
      </c>
    </row>
    <row r="9" spans="1:5">
      <c r="A9" s="4" t="s">
        <v>370</v>
      </c>
      <c r="B9" s="9" t="n">
        <v>-1.9</v>
      </c>
      <c r="D9" s="9" t="n">
        <v>-1.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28</v>
      </c>
    </row>
    <row r="2" spans="1:3">
      <c r="A2" s="3" t="s">
        <v>165</v>
      </c>
    </row>
    <row r="3" spans="1:3">
      <c r="A3" s="4" t="s">
        <v>372</v>
      </c>
      <c r="B3" s="7" t="n">
        <v>16522</v>
      </c>
      <c r="C3" s="7" t="n">
        <v>9601</v>
      </c>
    </row>
    <row r="4" spans="1:3">
      <c r="A4" s="4" t="s">
        <v>373</v>
      </c>
      <c r="B4" s="5" t="n">
        <v>2339</v>
      </c>
      <c r="C4" s="5" t="n">
        <v>3761</v>
      </c>
    </row>
    <row r="5" spans="1:3">
      <c r="A5" s="4" t="s">
        <v>133</v>
      </c>
      <c r="B5" s="5" t="n">
        <v>1741</v>
      </c>
      <c r="C5" s="5" t="n">
        <v>0</v>
      </c>
    </row>
    <row r="6" spans="1:3">
      <c r="A6" s="4" t="s">
        <v>374</v>
      </c>
      <c r="B6" s="5" t="n">
        <v>263</v>
      </c>
      <c r="C6" s="5" t="n">
        <v>340</v>
      </c>
    </row>
    <row r="7" spans="1:3">
      <c r="A7" s="4" t="s">
        <v>375</v>
      </c>
      <c r="B7" s="5" t="n">
        <v>275</v>
      </c>
      <c r="C7" s="5" t="n">
        <v>301</v>
      </c>
    </row>
    <row r="8" spans="1:3">
      <c r="A8" s="4" t="s">
        <v>376</v>
      </c>
      <c r="B8" s="7" t="n">
        <v>21140</v>
      </c>
      <c r="C8" s="7" t="n">
        <v>14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77</v>
      </c>
      <c r="B1" s="2" t="s">
        <v>307</v>
      </c>
      <c r="C1" s="2" t="s">
        <v>79</v>
      </c>
      <c r="E1" s="2" t="s">
        <v>1</v>
      </c>
    </row>
    <row r="2" spans="1:7">
      <c r="B2" s="2" t="s">
        <v>378</v>
      </c>
      <c r="C2" s="2" t="s">
        <v>256</v>
      </c>
      <c r="D2" s="2" t="s">
        <v>379</v>
      </c>
      <c r="E2" s="2" t="s">
        <v>380</v>
      </c>
      <c r="F2" s="2" t="s">
        <v>379</v>
      </c>
      <c r="G2" s="2" t="s">
        <v>381</v>
      </c>
    </row>
    <row r="3" spans="1:7">
      <c r="A3" s="3" t="s">
        <v>382</v>
      </c>
    </row>
    <row r="4" spans="1:7">
      <c r="A4" s="4" t="s">
        <v>42</v>
      </c>
      <c r="C4" s="7" t="n">
        <v>1100</v>
      </c>
      <c r="E4" s="7" t="n">
        <v>1100</v>
      </c>
      <c r="G4" s="7" t="n">
        <v>0</v>
      </c>
    </row>
    <row r="5" spans="1:7">
      <c r="A5" s="4" t="s">
        <v>383</v>
      </c>
      <c r="C5" s="5" t="n">
        <v>465</v>
      </c>
      <c r="D5" s="7" t="n">
        <v>463</v>
      </c>
      <c r="E5" s="5" t="n">
        <v>923</v>
      </c>
      <c r="F5" s="7" t="n">
        <v>920</v>
      </c>
    </row>
    <row r="6" spans="1:7">
      <c r="A6" s="4" t="s">
        <v>384</v>
      </c>
      <c r="C6" s="5" t="n">
        <v>3570</v>
      </c>
      <c r="E6" s="5" t="n">
        <v>3570</v>
      </c>
      <c r="G6" s="7" t="n">
        <v>4493</v>
      </c>
    </row>
    <row r="7" spans="1:7">
      <c r="A7" s="4" t="s">
        <v>385</v>
      </c>
    </row>
    <row r="8" spans="1:7">
      <c r="A8" s="3" t="s">
        <v>382</v>
      </c>
    </row>
    <row r="9" spans="1:7">
      <c r="A9" s="4" t="s">
        <v>386</v>
      </c>
      <c r="C9" s="7" t="n">
        <v>45000</v>
      </c>
      <c r="E9" s="7" t="n">
        <v>45000</v>
      </c>
    </row>
    <row r="10" spans="1:7">
      <c r="A10" s="4" t="s">
        <v>387</v>
      </c>
      <c r="C10" s="4" t="s">
        <v>388</v>
      </c>
      <c r="E10" s="4" t="s">
        <v>388</v>
      </c>
    </row>
    <row r="11" spans="1:7">
      <c r="A11" s="4" t="s">
        <v>389</v>
      </c>
      <c r="B11" s="7" t="n">
        <v>5000</v>
      </c>
    </row>
    <row r="12" spans="1:7">
      <c r="A12" s="4" t="s">
        <v>390</v>
      </c>
      <c r="C12" s="7" t="n">
        <v>50000</v>
      </c>
      <c r="E12" s="7" t="n">
        <v>50000</v>
      </c>
    </row>
    <row r="13" spans="1:7">
      <c r="A13" s="4" t="s">
        <v>391</v>
      </c>
      <c r="E13" s="4" t="s">
        <v>392</v>
      </c>
    </row>
    <row r="14" spans="1:7">
      <c r="A14" s="4" t="s">
        <v>393</v>
      </c>
      <c r="C14" s="4" t="s">
        <v>394</v>
      </c>
      <c r="E14" s="4" t="s">
        <v>394</v>
      </c>
    </row>
    <row r="15" spans="1:7">
      <c r="A15" s="4" t="s">
        <v>395</v>
      </c>
      <c r="E15" s="4" t="s">
        <v>396</v>
      </c>
    </row>
    <row r="16" spans="1:7">
      <c r="A16" s="4" t="s">
        <v>42</v>
      </c>
      <c r="C16" s="7" t="n">
        <v>1100</v>
      </c>
      <c r="E16" s="7" t="n">
        <v>1100</v>
      </c>
    </row>
    <row r="17" spans="1:7">
      <c r="A17" s="4" t="s">
        <v>397</v>
      </c>
      <c r="E17" s="4" t="s">
        <v>398</v>
      </c>
    </row>
    <row r="18" spans="1:7">
      <c r="A18" s="4" t="s">
        <v>399</v>
      </c>
    </row>
    <row r="19" spans="1:7">
      <c r="A19" s="3" t="s">
        <v>382</v>
      </c>
    </row>
    <row r="20" spans="1:7">
      <c r="A20" s="4" t="s">
        <v>400</v>
      </c>
      <c r="E20" s="4" t="s">
        <v>401</v>
      </c>
    </row>
    <row r="21" spans="1:7">
      <c r="A21" s="4" t="s">
        <v>402</v>
      </c>
      <c r="E21" s="5" t="n">
        <v>7</v>
      </c>
    </row>
    <row r="22" spans="1:7">
      <c r="A22" s="4" t="s">
        <v>403</v>
      </c>
      <c r="E22" s="7" t="n">
        <v>550</v>
      </c>
    </row>
    <row r="23" spans="1:7">
      <c r="A23" s="4" t="s">
        <v>404</v>
      </c>
    </row>
    <row r="24" spans="1:7">
      <c r="A24" s="3" t="s">
        <v>382</v>
      </c>
    </row>
    <row r="25" spans="1:7">
      <c r="A25" s="4" t="s">
        <v>400</v>
      </c>
      <c r="E25" s="4" t="s">
        <v>401</v>
      </c>
    </row>
    <row r="26" spans="1:7">
      <c r="A26" s="4" t="s">
        <v>403</v>
      </c>
      <c r="E26" s="7" t="n">
        <v>750</v>
      </c>
    </row>
    <row r="27" spans="1:7">
      <c r="A27" s="4" t="s">
        <v>405</v>
      </c>
    </row>
    <row r="28" spans="1:7">
      <c r="A28" s="3" t="s">
        <v>382</v>
      </c>
    </row>
    <row r="29" spans="1:7">
      <c r="A29" s="4" t="s">
        <v>406</v>
      </c>
      <c r="C29" s="4" t="s">
        <v>407</v>
      </c>
      <c r="E29" s="4" t="s">
        <v>407</v>
      </c>
    </row>
    <row r="30" spans="1:7">
      <c r="A30" s="4" t="s">
        <v>408</v>
      </c>
      <c r="C30" s="7" t="n">
        <v>4000</v>
      </c>
      <c r="E30" s="7" t="n">
        <v>4000</v>
      </c>
    </row>
    <row r="31" spans="1:7">
      <c r="A31" s="4" t="s">
        <v>409</v>
      </c>
    </row>
    <row r="32" spans="1:7">
      <c r="A32" s="3" t="s">
        <v>382</v>
      </c>
    </row>
    <row r="33" spans="1:7">
      <c r="A33" s="4" t="s">
        <v>410</v>
      </c>
      <c r="E33" s="4" t="s">
        <v>411</v>
      </c>
    </row>
    <row r="34" spans="1:7">
      <c r="A34" s="4" t="s">
        <v>412</v>
      </c>
    </row>
    <row r="35" spans="1:7">
      <c r="A35" s="3" t="s">
        <v>382</v>
      </c>
    </row>
    <row r="36" spans="1:7">
      <c r="A36" s="4" t="s">
        <v>413</v>
      </c>
      <c r="B36" s="7" t="n">
        <v>-375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4</v>
      </c>
      <c r="B1" s="2" t="s">
        <v>79</v>
      </c>
      <c r="D1" s="2" t="s">
        <v>1</v>
      </c>
    </row>
    <row r="2" spans="1:5">
      <c r="B2" s="2" t="s">
        <v>256</v>
      </c>
      <c r="C2" s="2" t="s">
        <v>379</v>
      </c>
      <c r="D2" s="2" t="s">
        <v>256</v>
      </c>
      <c r="E2" s="2" t="s">
        <v>379</v>
      </c>
    </row>
    <row r="3" spans="1:5">
      <c r="A3" s="3" t="s">
        <v>415</v>
      </c>
    </row>
    <row r="4" spans="1:5">
      <c r="A4" s="4" t="s">
        <v>416</v>
      </c>
      <c r="D4" s="7" t="n">
        <v>7673</v>
      </c>
    </row>
    <row r="5" spans="1:5">
      <c r="A5" s="4" t="s">
        <v>417</v>
      </c>
      <c r="B5" s="7" t="n">
        <v>1859</v>
      </c>
      <c r="C5" s="7" t="n">
        <v>-111</v>
      </c>
      <c r="D5" s="5" t="n">
        <v>1162</v>
      </c>
      <c r="E5" s="7" t="n">
        <v>309</v>
      </c>
    </row>
    <row r="6" spans="1:5">
      <c r="A6" s="4" t="s">
        <v>418</v>
      </c>
      <c r="B6" s="7" t="n">
        <v>8835</v>
      </c>
      <c r="D6" s="7" t="n">
        <v>8835</v>
      </c>
    </row>
    <row r="7" spans="1:5">
      <c r="A7" s="4" t="s">
        <v>419</v>
      </c>
    </row>
    <row r="8" spans="1:5">
      <c r="A8" s="3" t="s">
        <v>420</v>
      </c>
    </row>
    <row r="9" spans="1:5">
      <c r="A9" s="4" t="s">
        <v>421</v>
      </c>
      <c r="B9" s="11" t="n">
        <v>0.265</v>
      </c>
      <c r="C9" s="11" t="n">
        <v>0.24</v>
      </c>
      <c r="D9" s="11" t="n">
        <v>0.265</v>
      </c>
      <c r="E9" s="11" t="n">
        <v>0.24</v>
      </c>
    </row>
    <row r="10" spans="1:5">
      <c r="A10" s="4" t="s">
        <v>422</v>
      </c>
    </row>
    <row r="11" spans="1:5">
      <c r="A11" s="3" t="s">
        <v>420</v>
      </c>
    </row>
    <row r="12" spans="1:5">
      <c r="A12" s="4" t="s">
        <v>421</v>
      </c>
      <c r="B12" s="10" t="n">
        <v>0.85</v>
      </c>
      <c r="C12" s="10" t="n">
        <v>0.85</v>
      </c>
      <c r="D12" s="10" t="n">
        <v>0.85</v>
      </c>
      <c r="E12" s="10" t="n">
        <v>0.85</v>
      </c>
    </row>
    <row r="13" spans="1:5">
      <c r="A13" s="4" t="s">
        <v>385</v>
      </c>
    </row>
    <row r="14" spans="1:5">
      <c r="A14" s="3" t="s">
        <v>420</v>
      </c>
    </row>
    <row r="15" spans="1:5">
      <c r="A15" s="4" t="s">
        <v>387</v>
      </c>
      <c r="B15" s="4" t="s">
        <v>388</v>
      </c>
      <c r="D15" s="4" t="s">
        <v>388</v>
      </c>
    </row>
    <row r="16" spans="1:5">
      <c r="A16" s="4" t="s">
        <v>423</v>
      </c>
      <c r="B16" s="7" t="n">
        <v>3000</v>
      </c>
      <c r="D16" s="7" t="n">
        <v>3000</v>
      </c>
    </row>
    <row r="17" spans="1:5">
      <c r="A17" s="4" t="s">
        <v>424</v>
      </c>
      <c r="B17" s="5" t="n">
        <v>5000</v>
      </c>
      <c r="D17" s="5" t="n">
        <v>5000</v>
      </c>
    </row>
    <row r="18" spans="1:5">
      <c r="A18" s="4" t="s">
        <v>338</v>
      </c>
      <c r="B18" s="7" t="n">
        <v>5800</v>
      </c>
      <c r="D18" s="7" t="n">
        <v>5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1"/>
    <col customWidth="1" max="5" min="5" width="21"/>
    <col customWidth="1" max="6" min="6" width="31"/>
    <col customWidth="1" max="7" min="7" width="21"/>
  </cols>
  <sheetData>
    <row r="1" spans="1:7">
      <c r="A1" s="1" t="s">
        <v>425</v>
      </c>
      <c r="B1" s="2" t="s">
        <v>426</v>
      </c>
      <c r="C1" s="2" t="s">
        <v>427</v>
      </c>
      <c r="D1" s="2" t="s">
        <v>428</v>
      </c>
      <c r="E1" s="2" t="s">
        <v>379</v>
      </c>
      <c r="F1" s="2" t="s">
        <v>428</v>
      </c>
      <c r="G1" s="2" t="s">
        <v>379</v>
      </c>
    </row>
    <row r="2" spans="1:7">
      <c r="A2" s="3" t="s">
        <v>429</v>
      </c>
    </row>
    <row r="3" spans="1:7">
      <c r="A3" s="4" t="s">
        <v>430</v>
      </c>
      <c r="D3" s="7" t="n">
        <v>292</v>
      </c>
      <c r="E3" s="7" t="n">
        <v>323</v>
      </c>
      <c r="F3" s="7" t="n">
        <v>623</v>
      </c>
      <c r="G3" s="7" t="n">
        <v>645</v>
      </c>
    </row>
    <row r="4" spans="1:7">
      <c r="A4" s="3" t="s">
        <v>431</v>
      </c>
    </row>
    <row r="5" spans="1:7">
      <c r="A5" s="4" t="s">
        <v>432</v>
      </c>
      <c r="C5" s="5" t="n">
        <v>6</v>
      </c>
    </row>
    <row r="6" spans="1:7">
      <c r="A6" s="4" t="s">
        <v>433</v>
      </c>
      <c r="F6" s="5" t="n">
        <v>2</v>
      </c>
    </row>
    <row r="7" spans="1:7">
      <c r="A7" s="4" t="s">
        <v>434</v>
      </c>
      <c r="D7" s="5" t="n">
        <v>2</v>
      </c>
      <c r="F7" s="5" t="n">
        <v>2</v>
      </c>
    </row>
    <row r="8" spans="1:7">
      <c r="A8" s="4" t="s">
        <v>435</v>
      </c>
      <c r="F8" s="5" t="n">
        <v>3</v>
      </c>
    </row>
    <row r="9" spans="1:7">
      <c r="A9" s="4" t="s">
        <v>436</v>
      </c>
      <c r="D9" s="5" t="n">
        <v>41</v>
      </c>
      <c r="F9" s="5" t="n">
        <v>41</v>
      </c>
    </row>
    <row r="10" spans="1:7">
      <c r="A10" s="4" t="s">
        <v>437</v>
      </c>
      <c r="B10"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56"/>
    <col customWidth="1" max="5" min="5" width="21"/>
  </cols>
  <sheetData>
    <row r="1" spans="1:5">
      <c r="A1" s="1" t="s">
        <v>438</v>
      </c>
      <c r="B1" s="2" t="s">
        <v>79</v>
      </c>
      <c r="D1" s="2" t="s">
        <v>1</v>
      </c>
    </row>
    <row r="2" spans="1:5">
      <c r="B2" s="2" t="s">
        <v>439</v>
      </c>
      <c r="C2" s="2" t="s">
        <v>379</v>
      </c>
      <c r="D2" s="2" t="s">
        <v>440</v>
      </c>
      <c r="E2" s="2" t="s">
        <v>379</v>
      </c>
    </row>
    <row r="3" spans="1:5">
      <c r="A3" s="4" t="s">
        <v>441</v>
      </c>
    </row>
    <row r="4" spans="1:5">
      <c r="A4" s="3" t="s">
        <v>442</v>
      </c>
    </row>
    <row r="5" spans="1:5">
      <c r="A5" s="4" t="s">
        <v>443</v>
      </c>
      <c r="B5" s="10" t="n">
        <v>0.34</v>
      </c>
      <c r="D5" s="10" t="n">
        <v>0.34</v>
      </c>
    </row>
    <row r="6" spans="1:5">
      <c r="A6" s="4" t="s">
        <v>444</v>
      </c>
    </row>
    <row r="7" spans="1:5">
      <c r="A7" s="3" t="s">
        <v>442</v>
      </c>
    </row>
    <row r="8" spans="1:5">
      <c r="A8" s="4" t="s">
        <v>443</v>
      </c>
      <c r="B8" s="12" t="n">
        <v>0.9</v>
      </c>
      <c r="D8" s="12" t="n">
        <v>0.9</v>
      </c>
    </row>
    <row r="9" spans="1:5">
      <c r="A9" s="4" t="s">
        <v>445</v>
      </c>
    </row>
    <row r="10" spans="1:5">
      <c r="A10" s="3" t="s">
        <v>442</v>
      </c>
    </row>
    <row r="11" spans="1:5">
      <c r="A11" s="4" t="s">
        <v>443</v>
      </c>
      <c r="B11" s="13" t="n">
        <v>0.275</v>
      </c>
      <c r="D11" s="13" t="n">
        <v>0.275</v>
      </c>
    </row>
    <row r="12" spans="1:5">
      <c r="A12" s="4" t="s">
        <v>446</v>
      </c>
    </row>
    <row r="13" spans="1:5">
      <c r="A13" s="3" t="s">
        <v>447</v>
      </c>
    </row>
    <row r="14" spans="1:5">
      <c r="A14" s="4" t="s">
        <v>448</v>
      </c>
      <c r="D14" s="5" t="n">
        <v>2</v>
      </c>
    </row>
    <row r="15" spans="1:5">
      <c r="A15" s="4" t="s">
        <v>449</v>
      </c>
    </row>
    <row r="16" spans="1:5">
      <c r="A16" s="3" t="s">
        <v>447</v>
      </c>
    </row>
    <row r="17" spans="1:5">
      <c r="A17" s="4" t="s">
        <v>450</v>
      </c>
      <c r="B17" s="7" t="n">
        <v>27305</v>
      </c>
      <c r="C17" s="7" t="n">
        <v>0</v>
      </c>
      <c r="D17" s="7" t="n">
        <v>27305</v>
      </c>
      <c r="E17" s="7" t="n">
        <v>0</v>
      </c>
    </row>
    <row r="18" spans="1:5">
      <c r="A18" s="3" t="s">
        <v>451</v>
      </c>
    </row>
    <row r="19" spans="1:5">
      <c r="A19" s="4" t="s">
        <v>452</v>
      </c>
      <c r="D19" s="4" t="s">
        <v>453</v>
      </c>
    </row>
    <row r="20" spans="1:5">
      <c r="A20" s="4" t="s">
        <v>454</v>
      </c>
      <c r="D20" s="4" t="s">
        <v>455</v>
      </c>
    </row>
    <row r="21" spans="1:5">
      <c r="A21" s="4" t="s">
        <v>456</v>
      </c>
      <c r="D21" s="4" t="s">
        <v>457</v>
      </c>
    </row>
    <row r="22" spans="1:5">
      <c r="A22" s="4" t="s">
        <v>458</v>
      </c>
      <c r="D22" s="4" t="s">
        <v>459</v>
      </c>
    </row>
    <row r="23" spans="1:5">
      <c r="A23" s="4" t="s">
        <v>460</v>
      </c>
      <c r="D23" s="5" t="n">
        <v>2</v>
      </c>
    </row>
    <row r="24" spans="1:5">
      <c r="A24" s="3" t="s">
        <v>461</v>
      </c>
    </row>
    <row r="25" spans="1:5">
      <c r="A25" s="4" t="s">
        <v>462</v>
      </c>
      <c r="B25" s="5" t="n">
        <v>101</v>
      </c>
      <c r="D25" s="7" t="n">
        <v>101</v>
      </c>
    </row>
    <row r="26" spans="1:5">
      <c r="A26" s="4" t="s">
        <v>463</v>
      </c>
      <c r="D26" s="4" t="s">
        <v>278</v>
      </c>
    </row>
    <row r="27" spans="1:5">
      <c r="A27" s="4" t="s">
        <v>464</v>
      </c>
    </row>
    <row r="28" spans="1:5">
      <c r="A28" s="3" t="s">
        <v>447</v>
      </c>
    </row>
    <row r="29" spans="1:5">
      <c r="A29" s="4" t="s">
        <v>450</v>
      </c>
      <c r="B29" s="5" t="n">
        <v>345</v>
      </c>
      <c r="D29" s="7" t="n">
        <v>345</v>
      </c>
    </row>
    <row r="30" spans="1:5">
      <c r="A30" s="4" t="s">
        <v>465</v>
      </c>
    </row>
    <row r="31" spans="1:5">
      <c r="A31" s="3" t="s">
        <v>447</v>
      </c>
    </row>
    <row r="32" spans="1:5">
      <c r="A32" s="4" t="s">
        <v>450</v>
      </c>
      <c r="B32" s="5" t="n">
        <v>2186</v>
      </c>
      <c r="D32" s="5" t="n">
        <v>2186</v>
      </c>
    </row>
    <row r="33" spans="1:5">
      <c r="A33" s="4" t="s">
        <v>466</v>
      </c>
    </row>
    <row r="34" spans="1:5">
      <c r="A34" s="3" t="s">
        <v>447</v>
      </c>
    </row>
    <row r="35" spans="1:5">
      <c r="A35" s="4" t="s">
        <v>450</v>
      </c>
      <c r="B35" s="7" t="n">
        <v>24774</v>
      </c>
      <c r="D35" s="7" t="n">
        <v>24774</v>
      </c>
    </row>
    <row r="36" spans="1:5">
      <c r="A36" s="4" t="s">
        <v>467</v>
      </c>
    </row>
    <row r="37" spans="1:5">
      <c r="A37" s="3" t="s">
        <v>468</v>
      </c>
    </row>
    <row r="38" spans="1:5">
      <c r="A38" s="4" t="s">
        <v>469</v>
      </c>
      <c r="D38" s="4" t="s">
        <v>470</v>
      </c>
    </row>
    <row r="39" spans="1:5">
      <c r="A39" s="4" t="s">
        <v>471</v>
      </c>
      <c r="B39" s="9" t="n">
        <v>2.34</v>
      </c>
      <c r="D39" s="9" t="n">
        <v>2.34</v>
      </c>
    </row>
    <row r="40" spans="1:5">
      <c r="A40" s="4" t="s">
        <v>472</v>
      </c>
    </row>
    <row r="41" spans="1:5">
      <c r="A41" s="3" t="s">
        <v>468</v>
      </c>
    </row>
    <row r="42" spans="1:5">
      <c r="A42" s="4" t="s">
        <v>473</v>
      </c>
      <c r="D42" s="4" t="s">
        <v>278</v>
      </c>
    </row>
    <row r="43" spans="1:5">
      <c r="A43" s="4" t="s">
        <v>474</v>
      </c>
      <c r="D43" s="4" t="s">
        <v>274</v>
      </c>
    </row>
    <row r="44" spans="1:5">
      <c r="A44" s="4" t="s">
        <v>475</v>
      </c>
    </row>
    <row r="45" spans="1:5">
      <c r="A45" s="3" t="s">
        <v>468</v>
      </c>
    </row>
    <row r="46" spans="1:5">
      <c r="A46" s="4" t="s">
        <v>476</v>
      </c>
      <c r="D46" s="5" t="n">
        <v>12</v>
      </c>
    </row>
    <row r="47" spans="1:5">
      <c r="A47" s="4" t="s">
        <v>474</v>
      </c>
      <c r="D47" s="4" t="s">
        <v>477</v>
      </c>
    </row>
    <row r="48" spans="1:5">
      <c r="A48" s="4" t="s">
        <v>478</v>
      </c>
    </row>
    <row r="49" spans="1:5">
      <c r="A49" s="3" t="s">
        <v>468</v>
      </c>
    </row>
    <row r="50" spans="1:5">
      <c r="A50" s="4" t="s">
        <v>479</v>
      </c>
      <c r="D50" s="5" t="n">
        <v>81068</v>
      </c>
    </row>
    <row r="51" spans="1:5">
      <c r="A51" s="4" t="s">
        <v>480</v>
      </c>
    </row>
    <row r="52" spans="1:5">
      <c r="A52" s="3" t="s">
        <v>468</v>
      </c>
    </row>
    <row r="53" spans="1:5">
      <c r="A53" s="4" t="s">
        <v>481</v>
      </c>
      <c r="B53" s="5" t="n">
        <v>3</v>
      </c>
      <c r="D53" s="5" t="n">
        <v>3</v>
      </c>
    </row>
    <row r="54" spans="1:5">
      <c r="A54" s="4" t="s">
        <v>482</v>
      </c>
    </row>
    <row r="55" spans="1:5">
      <c r="A55" s="3" t="s">
        <v>468</v>
      </c>
    </row>
    <row r="56" spans="1:5">
      <c r="A56" s="4" t="s">
        <v>481</v>
      </c>
      <c r="B56" s="5" t="n">
        <v>1</v>
      </c>
      <c r="D56" s="5" t="n">
        <v>1</v>
      </c>
    </row>
    <row r="57" spans="1:5">
      <c r="A57" s="4" t="s">
        <v>77</v>
      </c>
    </row>
    <row r="58" spans="1:5">
      <c r="A58" s="3" t="s">
        <v>447</v>
      </c>
    </row>
    <row r="59" spans="1:5">
      <c r="A59" s="4" t="s">
        <v>450</v>
      </c>
      <c r="B59" s="7" t="n">
        <v>27298</v>
      </c>
    </row>
    <row r="60" spans="1:5">
      <c r="A60" s="4" t="s">
        <v>483</v>
      </c>
      <c r="B60" s="5" t="n">
        <v>19934</v>
      </c>
    </row>
    <row r="61" spans="1:5">
      <c r="A61" s="4" t="s">
        <v>484</v>
      </c>
      <c r="B61" s="7" t="n">
        <v>7364</v>
      </c>
    </row>
    <row r="62" spans="1:5">
      <c r="A62" s="4" t="s">
        <v>485</v>
      </c>
      <c r="B62" s="5" t="n">
        <v>4922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0</v>
      </c>
    </row>
    <row r="3" spans="1:3">
      <c r="A3" s="3" t="s">
        <v>102</v>
      </c>
    </row>
    <row r="4" spans="1:3">
      <c r="A4" s="4" t="s">
        <v>95</v>
      </c>
      <c r="B4" s="7" t="n">
        <v>-32394</v>
      </c>
      <c r="C4" s="7" t="n">
        <v>-7354</v>
      </c>
    </row>
    <row r="5" spans="1:3">
      <c r="A5" s="3" t="s">
        <v>103</v>
      </c>
    </row>
    <row r="6" spans="1:3">
      <c r="A6" s="4" t="s">
        <v>104</v>
      </c>
      <c r="B6" s="5" t="n">
        <v>1705</v>
      </c>
      <c r="C6" s="5" t="n">
        <v>1853</v>
      </c>
    </row>
    <row r="7" spans="1:3">
      <c r="A7" s="4" t="s">
        <v>105</v>
      </c>
      <c r="B7" s="5" t="n">
        <v>1162</v>
      </c>
      <c r="C7" s="5" t="n">
        <v>309</v>
      </c>
    </row>
    <row r="8" spans="1:3">
      <c r="A8" s="4" t="s">
        <v>106</v>
      </c>
      <c r="B8" s="5" t="n">
        <v>27305</v>
      </c>
      <c r="C8" s="5" t="n">
        <v>0</v>
      </c>
    </row>
    <row r="9" spans="1:3">
      <c r="A9" s="4" t="s">
        <v>107</v>
      </c>
      <c r="B9" s="5" t="n">
        <v>69</v>
      </c>
      <c r="C9" s="5" t="n">
        <v>59</v>
      </c>
    </row>
    <row r="10" spans="1:3">
      <c r="A10" s="4" t="s">
        <v>108</v>
      </c>
      <c r="B10" s="5" t="n">
        <v>25</v>
      </c>
      <c r="C10" s="5" t="n">
        <v>24</v>
      </c>
    </row>
    <row r="11" spans="1:3">
      <c r="A11" s="4" t="s">
        <v>109</v>
      </c>
      <c r="B11" s="5" t="n">
        <v>923</v>
      </c>
      <c r="C11" s="5" t="n">
        <v>920</v>
      </c>
    </row>
    <row r="12" spans="1:3">
      <c r="A12" s="4" t="s">
        <v>110</v>
      </c>
      <c r="B12" s="5" t="n">
        <v>-16</v>
      </c>
      <c r="C12" s="5" t="n">
        <v>0</v>
      </c>
    </row>
    <row r="13" spans="1:3">
      <c r="A13" s="4" t="s">
        <v>111</v>
      </c>
      <c r="B13" s="5" t="n">
        <v>31</v>
      </c>
      <c r="C13" s="5" t="n">
        <v>-31</v>
      </c>
    </row>
    <row r="14" spans="1:3">
      <c r="A14" s="3" t="s">
        <v>112</v>
      </c>
    </row>
    <row r="15" spans="1:3">
      <c r="A15" s="4" t="s">
        <v>31</v>
      </c>
      <c r="B15" s="5" t="n">
        <v>-481</v>
      </c>
      <c r="C15" s="5" t="n">
        <v>3199</v>
      </c>
    </row>
    <row r="16" spans="1:3">
      <c r="A16" s="4" t="s">
        <v>113</v>
      </c>
      <c r="B16" s="5" t="n">
        <v>-334</v>
      </c>
      <c r="C16" s="5" t="n">
        <v>-1465</v>
      </c>
    </row>
    <row r="17" spans="1:3">
      <c r="A17" s="4" t="s">
        <v>114</v>
      </c>
      <c r="B17" s="5" t="n">
        <v>-179</v>
      </c>
      <c r="C17" s="5" t="n">
        <v>33</v>
      </c>
    </row>
    <row r="18" spans="1:3">
      <c r="A18" s="4" t="s">
        <v>40</v>
      </c>
      <c r="B18" s="5" t="n">
        <v>3593</v>
      </c>
      <c r="C18" s="5" t="n">
        <v>-380</v>
      </c>
    </row>
    <row r="19" spans="1:3">
      <c r="A19" s="4" t="s">
        <v>41</v>
      </c>
      <c r="B19" s="5" t="n">
        <v>-113</v>
      </c>
      <c r="C19" s="5" t="n">
        <v>439</v>
      </c>
    </row>
    <row r="20" spans="1:3">
      <c r="A20" s="4" t="s">
        <v>115</v>
      </c>
      <c r="B20" s="5" t="n">
        <v>1296</v>
      </c>
      <c r="C20" s="5" t="n">
        <v>-2394</v>
      </c>
    </row>
    <row r="21" spans="1:3">
      <c r="A21" s="3" t="s">
        <v>116</v>
      </c>
    </row>
    <row r="22" spans="1:3">
      <c r="A22" s="4" t="s">
        <v>117</v>
      </c>
      <c r="B22" s="5" t="n">
        <v>-886</v>
      </c>
      <c r="C22" s="5" t="n">
        <v>-1547</v>
      </c>
    </row>
    <row r="23" spans="1:3">
      <c r="A23" s="4" t="s">
        <v>118</v>
      </c>
      <c r="B23" s="5" t="n">
        <v>-886</v>
      </c>
      <c r="C23" s="5" t="n">
        <v>-1547</v>
      </c>
    </row>
    <row r="24" spans="1:3">
      <c r="A24" s="3" t="s">
        <v>119</v>
      </c>
    </row>
    <row r="25" spans="1:3">
      <c r="A25" s="4" t="s">
        <v>120</v>
      </c>
      <c r="B25" s="5" t="n">
        <v>0</v>
      </c>
      <c r="C25" s="5" t="n">
        <v>24</v>
      </c>
    </row>
    <row r="26" spans="1:3">
      <c r="A26" s="4" t="s">
        <v>121</v>
      </c>
      <c r="B26" s="5" t="n">
        <v>0</v>
      </c>
      <c r="C26" s="5" t="n">
        <v>5000</v>
      </c>
    </row>
    <row r="27" spans="1:3">
      <c r="A27" s="4" t="s">
        <v>122</v>
      </c>
      <c r="B27" s="5" t="n">
        <v>-1528</v>
      </c>
      <c r="C27" s="5" t="n">
        <v>-3</v>
      </c>
    </row>
    <row r="28" spans="1:3">
      <c r="A28" s="4" t="s">
        <v>123</v>
      </c>
      <c r="B28" s="5" t="n">
        <v>-5623</v>
      </c>
      <c r="C28" s="5" t="n">
        <v>0</v>
      </c>
    </row>
    <row r="29" spans="1:3">
      <c r="A29" s="4" t="s">
        <v>124</v>
      </c>
      <c r="B29" s="5" t="n">
        <v>-7151</v>
      </c>
      <c r="C29" s="5" t="n">
        <v>5021</v>
      </c>
    </row>
    <row r="30" spans="1:3">
      <c r="A30" s="4" t="s">
        <v>125</v>
      </c>
      <c r="B30" s="5" t="n">
        <v>-6741</v>
      </c>
      <c r="C30" s="5" t="n">
        <v>1080</v>
      </c>
    </row>
    <row r="31" spans="1:3">
      <c r="A31" s="3" t="s">
        <v>126</v>
      </c>
    </row>
    <row r="32" spans="1:3">
      <c r="A32" s="4" t="s">
        <v>127</v>
      </c>
      <c r="B32" s="5" t="n">
        <v>17379</v>
      </c>
      <c r="C32" s="5" t="n">
        <v>9209</v>
      </c>
    </row>
    <row r="33" spans="1:3">
      <c r="A33" s="4" t="s">
        <v>128</v>
      </c>
      <c r="B33" s="5" t="n">
        <v>10638</v>
      </c>
      <c r="C33" s="5" t="n">
        <v>10289</v>
      </c>
    </row>
    <row r="34" spans="1:3">
      <c r="A34" s="3" t="s">
        <v>129</v>
      </c>
    </row>
    <row r="35" spans="1:3">
      <c r="A35" s="4" t="s">
        <v>130</v>
      </c>
      <c r="B35" s="5" t="n">
        <v>2970</v>
      </c>
      <c r="C35" s="5" t="n">
        <v>2355</v>
      </c>
    </row>
    <row r="36" spans="1:3">
      <c r="A36" s="4" t="s">
        <v>131</v>
      </c>
      <c r="B36" s="5" t="n">
        <v>125</v>
      </c>
      <c r="C36" s="5" t="n">
        <v>-110</v>
      </c>
    </row>
    <row r="37" spans="1:3">
      <c r="A37" s="4" t="s">
        <v>132</v>
      </c>
      <c r="B37" s="5" t="n">
        <v>1694</v>
      </c>
      <c r="C37" s="5" t="n">
        <v>0</v>
      </c>
    </row>
    <row r="38" spans="1:3">
      <c r="A38" s="4" t="s">
        <v>133</v>
      </c>
      <c r="B38" s="5" t="n">
        <v>1741</v>
      </c>
      <c r="C38" s="5" t="n">
        <v>0</v>
      </c>
    </row>
    <row r="39" spans="1:3">
      <c r="A39" s="4" t="s">
        <v>134</v>
      </c>
      <c r="B39" s="7" t="n">
        <v>0</v>
      </c>
      <c r="C39" s="7" t="n">
        <v>1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6</v>
      </c>
      <c r="B1" s="2" t="s">
        <v>79</v>
      </c>
      <c r="D1" s="2" t="s">
        <v>1</v>
      </c>
    </row>
    <row r="2" spans="1:5">
      <c r="B2" s="2" t="s">
        <v>2</v>
      </c>
      <c r="C2" s="2" t="s">
        <v>80</v>
      </c>
      <c r="D2" s="2" t="s">
        <v>2</v>
      </c>
      <c r="E2" s="2" t="s">
        <v>80</v>
      </c>
    </row>
    <row r="3" spans="1:5">
      <c r="A3" s="3" t="s">
        <v>180</v>
      </c>
    </row>
    <row r="4" spans="1:5">
      <c r="A4" s="4" t="s">
        <v>487</v>
      </c>
      <c r="B4" s="7" t="n">
        <v>0</v>
      </c>
      <c r="C4" s="7" t="n">
        <v>0</v>
      </c>
      <c r="D4" s="7" t="n">
        <v>0</v>
      </c>
      <c r="E4" s="7" t="n">
        <v>0</v>
      </c>
    </row>
    <row r="5" spans="1:5">
      <c r="A5" s="4" t="s">
        <v>93</v>
      </c>
      <c r="B5" s="7" t="n">
        <v>-36493</v>
      </c>
      <c r="C5" s="7" t="n">
        <v>-5897</v>
      </c>
      <c r="D5" s="7" t="n">
        <v>-32394</v>
      </c>
      <c r="E5" s="7" t="n">
        <v>-7354</v>
      </c>
    </row>
    <row r="6" spans="1:5">
      <c r="A6" s="4" t="s">
        <v>488</v>
      </c>
      <c r="D6" s="4" t="s">
        <v>4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90</v>
      </c>
      <c r="B1" s="2" t="s">
        <v>260</v>
      </c>
      <c r="C1" s="2" t="s">
        <v>261</v>
      </c>
      <c r="D1" s="2" t="s">
        <v>260</v>
      </c>
      <c r="E1" s="2" t="s">
        <v>2</v>
      </c>
      <c r="F1" s="2" t="s">
        <v>491</v>
      </c>
    </row>
    <row r="2" spans="1:6">
      <c r="A2" s="4" t="s">
        <v>77</v>
      </c>
    </row>
    <row r="3" spans="1:6">
      <c r="A3" s="3" t="s">
        <v>241</v>
      </c>
    </row>
    <row r="4" spans="1:6">
      <c r="A4" s="4" t="s">
        <v>242</v>
      </c>
      <c r="E4" s="5" t="n">
        <v>4922353</v>
      </c>
    </row>
    <row r="5" spans="1:6">
      <c r="A5" s="4" t="s">
        <v>76</v>
      </c>
      <c r="E5" s="5" t="n">
        <v>4922353</v>
      </c>
    </row>
    <row r="6" spans="1:6">
      <c r="A6" s="4" t="s">
        <v>492</v>
      </c>
    </row>
    <row r="7" spans="1:6">
      <c r="A7" s="3" t="s">
        <v>241</v>
      </c>
    </row>
    <row r="8" spans="1:6">
      <c r="A8" s="4" t="s">
        <v>76</v>
      </c>
      <c r="B8" s="5" t="n">
        <v>4922353</v>
      </c>
      <c r="D8" s="5" t="n">
        <v>4922353</v>
      </c>
    </row>
    <row r="9" spans="1:6">
      <c r="A9" s="4" t="s">
        <v>240</v>
      </c>
    </row>
    <row r="10" spans="1:6">
      <c r="A10" s="3" t="s">
        <v>241</v>
      </c>
    </row>
    <row r="11" spans="1:6">
      <c r="A11" s="4" t="s">
        <v>242</v>
      </c>
      <c r="C11" s="5" t="n">
        <v>4500000</v>
      </c>
    </row>
    <row r="12" spans="1:6">
      <c r="A12" s="4" t="s">
        <v>265</v>
      </c>
      <c r="C12" s="7" t="n">
        <v>15</v>
      </c>
    </row>
    <row r="13" spans="1:6">
      <c r="A13" s="4" t="s">
        <v>493</v>
      </c>
      <c r="C13" s="7" t="n">
        <v>57545</v>
      </c>
      <c r="D13" s="7" t="n">
        <v>63484</v>
      </c>
    </row>
    <row r="14" spans="1:6">
      <c r="A14" s="4" t="s">
        <v>494</v>
      </c>
      <c r="C14" s="7" t="n">
        <v>-9955</v>
      </c>
    </row>
    <row r="15" spans="1:6">
      <c r="A15" s="4" t="s">
        <v>246</v>
      </c>
    </row>
    <row r="16" spans="1:6">
      <c r="A16" s="3" t="s">
        <v>241</v>
      </c>
    </row>
    <row r="17" spans="1:6">
      <c r="A17" s="4" t="s">
        <v>242</v>
      </c>
      <c r="B17" s="5" t="n">
        <v>425727</v>
      </c>
    </row>
    <row r="18" spans="1:6">
      <c r="A18" s="4" t="s">
        <v>265</v>
      </c>
      <c r="B18" s="7" t="n">
        <v>15</v>
      </c>
      <c r="D18" s="7" t="n">
        <v>15</v>
      </c>
    </row>
    <row r="19" spans="1:6">
      <c r="A19" s="4" t="s">
        <v>493</v>
      </c>
      <c r="B19" s="7" t="n">
        <v>5939</v>
      </c>
    </row>
    <row r="20" spans="1:6">
      <c r="A20" s="4" t="s">
        <v>494</v>
      </c>
      <c r="B20" s="7" t="n">
        <v>-447</v>
      </c>
    </row>
    <row r="21" spans="1:6">
      <c r="A21" s="4" t="s">
        <v>495</v>
      </c>
    </row>
    <row r="22" spans="1:6">
      <c r="A22" s="3" t="s">
        <v>496</v>
      </c>
    </row>
    <row r="23" spans="1:6">
      <c r="A23" s="4" t="s">
        <v>497</v>
      </c>
      <c r="F23" s="5" t="n">
        <v>863400</v>
      </c>
    </row>
    <row r="24" spans="1:6">
      <c r="A24" s="4" t="s">
        <v>498</v>
      </c>
      <c r="F24" s="9"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6:24:05Z</dcterms:created>
  <dcterms:modified xmlns:dcterms="http://purl.org/dc/terms/" xmlns:xsi="http://www.w3.org/2001/XMLSchema-instance" xsi:type="dcterms:W3CDTF">2018-09-04T16:24:05Z</dcterms:modified>
</cp:coreProperties>
</file>